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Changes in Stockh" sheetId="5" r:id="rId5"/>
    <s:sheet name="Statements of Changes in Stock6" sheetId="6" r:id="rId6"/>
    <s:sheet name="Statements of Cash Flows" sheetId="7" r:id="rId7"/>
    <s:sheet name="Nature of operations" sheetId="8" r:id="rId8"/>
    <s:sheet name="Summary of Significant Accounti" sheetId="9" r:id="rId9"/>
    <s:sheet name="Investments" sheetId="10" r:id="rId10"/>
    <s:sheet name="Contracts in Process" sheetId="11" r:id="rId11"/>
    <s:sheet name="Property, Plant and Equipment" sheetId="12" r:id="rId12"/>
    <s:sheet name="Pension Expense" sheetId="13" r:id="rId13"/>
    <s:sheet name="Provision for Income Taxes" sheetId="14" r:id="rId14"/>
    <s:sheet name="Significant Customers" sheetId="15" r:id="rId15"/>
    <s:sheet name="Stock Rights Plan" sheetId="16" r:id="rId16"/>
    <s:sheet name="Employee Stock Ownership Plan" sheetId="17" r:id="rId17"/>
    <s:sheet name="Stock Based Compensation" sheetId="18" r:id="rId18"/>
    <s:sheet name="Concentration of Credit Risk" sheetId="19" r:id="rId19"/>
    <s:sheet name="Related Parties" sheetId="20" r:id="rId20"/>
    <s:sheet name="Commitments and Contingencies" sheetId="21" r:id="rId21"/>
    <s:sheet name="Stockholders' Equity" sheetId="22" r:id="rId22"/>
    <s:sheet name="Line of Credit" sheetId="23" r:id="rId23"/>
    <s:sheet name="Quarterly Financial Information" sheetId="24" r:id="rId24"/>
    <s:sheet name="Summary of Significant Accoun25" sheetId="25" r:id="rId25"/>
    <s:sheet name="Summary of Significant Accoun26" sheetId="26" r:id="rId26"/>
    <s:sheet name="Investments (Tables)" sheetId="27" r:id="rId27"/>
    <s:sheet name="Contracts in Process (Tables)" sheetId="28" r:id="rId28"/>
    <s:sheet name="Property, Plant and Equipment (" sheetId="29" r:id="rId29"/>
    <s:sheet name="Provision for Income Taxes (Tab" sheetId="30" r:id="rId30"/>
    <s:sheet name="Employee Stock Ownership Plan (" sheetId="31" r:id="rId31"/>
    <s:sheet name="Stock Based Compensation (Table" sheetId="32" r:id="rId32"/>
    <s:sheet name="Stockholders' Equity (Tables)" sheetId="33" r:id="rId33"/>
    <s:sheet name="Quarterly Financial Informati34" sheetId="34" r:id="rId34"/>
    <s:sheet name="Summary of Significant Accoun35" sheetId="35" r:id="rId35"/>
    <s:sheet name="Investments (Schedule of Cost, " sheetId="36" r:id="rId36"/>
    <s:sheet name="Investments (Schedule of Contra" sheetId="37" r:id="rId37"/>
    <s:sheet name="Contracts in Process (Narrative" sheetId="38" r:id="rId38"/>
    <s:sheet name="Contracts in Process (Schedule " sheetId="39" r:id="rId39"/>
    <s:sheet name="Property, Plant and Equipment40" sheetId="40" r:id="rId40"/>
    <s:sheet name="Property, Plant and Equipment41" sheetId="41" r:id="rId41"/>
    <s:sheet name="Pension Expense (Narrative) (De" sheetId="42" r:id="rId42"/>
    <s:sheet name="Provision for Income Taxes (Sch" sheetId="43" r:id="rId43"/>
    <s:sheet name="Provision for Income Taxes (S44" sheetId="44" r:id="rId44"/>
    <s:sheet name="Provision for Income Taxes (S45" sheetId="45" r:id="rId45"/>
    <s:sheet name="Significant Customers (Narrativ" sheetId="46" r:id="rId46"/>
    <s:sheet name="Stock Rights Plan (Narrative) (" sheetId="47" r:id="rId47"/>
    <s:sheet name="Employee Stock Ownership Plan48" sheetId="48" r:id="rId48"/>
    <s:sheet name="Employee Stock Ownership Plan49" sheetId="49" r:id="rId49"/>
    <s:sheet name="Stock-based Compensation (Narra" sheetId="50" r:id="rId50"/>
    <s:sheet name="Stock-based Compensation (Sched" sheetId="51" r:id="rId51"/>
    <s:sheet name="Stock-based Compensation (Sch52" sheetId="52" r:id="rId52"/>
    <s:sheet name="Stock-based Compensation (Sch53" sheetId="53" r:id="rId53"/>
    <s:sheet name="Concentration of Credit Risk (N" sheetId="54" r:id="rId54"/>
    <s:sheet name="Commitments and Contingencies (" sheetId="55" r:id="rId55"/>
    <s:sheet name="Stockholders' Equity (Narrative" sheetId="56" r:id="rId56"/>
    <s:sheet name="Stockholders' Equity (Schedule " sheetId="57" r:id="rId57"/>
    <s:sheet name="Stockholders' Equity (Schedul58" sheetId="58" r:id="rId58"/>
    <s:sheet name="Line of Credit (Narrative) (Det" sheetId="59" r:id="rId59"/>
    <s:sheet name="Quarterly Financial Informati60" sheetId="60" r:id="rId60"/>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Jun. 30, 2015</t>
  </si>
  <si>
    <t>Sep. 14, 2015</t>
  </si>
  <si>
    <t>Dec. 31, 2014</t>
  </si>
  <si>
    <t>Document And Entity Information</t>
  </si>
  <si>
    <t>Entity Registrant Name</t>
  </si>
  <si>
    <t>ESPEY MFG &amp; ELECTRONICS COR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closing sale price</t>
  </si>
  <si>
    <t>Entity Common Stock, Shares Outstanding</t>
  </si>
  <si>
    <t>Document Fiscal Period Focus</t>
  </si>
  <si>
    <t>FY</t>
  </si>
  <si>
    <t>Document Fiscal Year Focus</t>
  </si>
  <si>
    <t>Balance Sheets - USD ($)</t>
  </si>
  <si>
    <t>Jun. 30, 2014</t>
  </si>
  <si>
    <t>ASSETS</t>
  </si>
  <si>
    <t>Cash and cash equivalents</t>
  </si>
  <si>
    <t>Investment securities</t>
  </si>
  <si>
    <t>Trade accounts receivable, net</t>
  </si>
  <si>
    <t>Income tax receivable</t>
  </si>
  <si>
    <t>Inventories:</t>
  </si>
  <si>
    <t>Raw materials</t>
  </si>
  <si>
    <t>Work-in-process</t>
  </si>
  <si>
    <t>Costs related to contracts in process, net of progress payments of $19,626 and $142,616 as of June 30, 2015 and 2014, respectively</t>
  </si>
  <si>
    <t>Total inventories</t>
  </si>
  <si>
    <t>Deferred tax asset</t>
  </si>
  <si>
    <t>Prepaid expenses and other current assets</t>
  </si>
  <si>
    <t>Total current assets</t>
  </si>
  <si>
    <t>Property, plant and equipment, net</t>
  </si>
  <si>
    <t>Total assets</t>
  </si>
  <si>
    <t>LIABILITIES AND STOCKHOLDERS' EQUITY</t>
  </si>
  <si>
    <t>Accounts payable</t>
  </si>
  <si>
    <t>Accrued expenses:</t>
  </si>
  <si>
    <t>Salaries and wages</t>
  </si>
  <si>
    <t>Vacation</t>
  </si>
  <si>
    <t>Dividends payable</t>
  </si>
  <si>
    <t>Other</t>
  </si>
  <si>
    <t>Payroll and other taxes withheld and accrued</t>
  </si>
  <si>
    <t>Income taxes payable</t>
  </si>
  <si>
    <t>Total current liabilities</t>
  </si>
  <si>
    <t>Deferred tax liability</t>
  </si>
  <si>
    <t>Total liabilities</t>
  </si>
  <si>
    <t>Common stock, par value $.33-1/3 per share Authorized 10,000,000 shares; Issued 3,029,874 shares as of June 30, 2015 and 2014. Outstanding 2,362,687 and 2,368,110 as of June 30, 2015 and 2014, respectively (includes 79,167 and 97,500 Unearned ESOP Shares, respectively)</t>
  </si>
  <si>
    <t>Capital in excess of par value</t>
  </si>
  <si>
    <t>Accumulated other comprehensive (loss) income</t>
  </si>
  <si>
    <t>Retained earnings</t>
  </si>
  <si>
    <t>Total stockholders equity before ESOP and treasury stock</t>
  </si>
  <si>
    <t>Less: Unearned ESOP shares</t>
  </si>
  <si>
    <t>Cost of 667,187 and 661,764 shares of common stock in treasury as of June 30, 2015 and 2014, respectively</t>
  </si>
  <si>
    <t>Total stockholders' equity</t>
  </si>
  <si>
    <t>Total liabilities and stockholders' equity</t>
  </si>
  <si>
    <t>Balance Sheets (Parenthetical) - USD ($)</t>
  </si>
  <si>
    <t>Balance Sheets [Abstract]</t>
  </si>
  <si>
    <t>Progress payments</t>
  </si>
  <si>
    <t>Common stock, par value</t>
  </si>
  <si>
    <t>Common stock, shares authorized</t>
  </si>
  <si>
    <t>Common stock, shares issued</t>
  </si>
  <si>
    <t>Common stock, shares outstanding</t>
  </si>
  <si>
    <t>Unearned ESOP, shares</t>
  </si>
  <si>
    <t>Treasury stock, shares</t>
  </si>
  <si>
    <t>Statements of Comprehensive Income - USD ($)</t>
  </si>
  <si>
    <t>Statements of Comprehensive Income [Abstract]</t>
  </si>
  <si>
    <t>Net sales</t>
  </si>
  <si>
    <t>Cost of sales</t>
  </si>
  <si>
    <t>Gross profit</t>
  </si>
  <si>
    <t>Selling, general and administrative expenses</t>
  </si>
  <si>
    <t>Operating income</t>
  </si>
  <si>
    <t>Other income</t>
  </si>
  <si>
    <t>Interest income</t>
  </si>
  <si>
    <t>Total other income</t>
  </si>
  <si>
    <t>Income before income taxes</t>
  </si>
  <si>
    <t>Provision for income taxes</t>
  </si>
  <si>
    <t>Net income</t>
  </si>
  <si>
    <t>Other comprehensive income, net of tax:</t>
  </si>
  <si>
    <t>Unrealized loss on investment securities</t>
  </si>
  <si>
    <t>Total comprehensive income</t>
  </si>
  <si>
    <t>Net income per share:</t>
  </si>
  <si>
    <t>Basic</t>
  </si>
  <si>
    <t>Diluted</t>
  </si>
  <si>
    <t>Weighted average number of shares outstanding:</t>
  </si>
  <si>
    <t>Statements of Changes in Stockholders' Equity - USD ($)</t>
  </si>
  <si>
    <t>Common Stock [Member]</t>
  </si>
  <si>
    <t>Capital in Excess of Par Value [Member]</t>
  </si>
  <si>
    <t>Accumulated Other Comprehensive Income (Loss) [Member]</t>
  </si>
  <si>
    <t>Retained Earnings [Member]</t>
  </si>
  <si>
    <t>Treasury Stock [Member]</t>
  </si>
  <si>
    <t>Unearned ESOP Shares [Member]</t>
  </si>
  <si>
    <t>Total</t>
  </si>
  <si>
    <t>Balance, beginning at Jun. 30, 2013</t>
  </si>
  <si>
    <t>Balance, beginning, shares at Jun. 30, 2013</t>
  </si>
  <si>
    <t>Other comprehensive loss, net of tax</t>
  </si>
  <si>
    <t>Stock options exercised</t>
  </si>
  <si>
    <t>Stock options exercised, shares</t>
  </si>
  <si>
    <t>Stock option expense</t>
  </si>
  <si>
    <t>Dividends paid on common stock</t>
  </si>
  <si>
    <t>Tax effect of stock options exercised</t>
  </si>
  <si>
    <t>Reduction of unearned ESOP shares</t>
  </si>
  <si>
    <t>Balance, ending at Jun. 30, 2014</t>
  </si>
  <si>
    <t>Balance, ending, common shares at Jun. 30, 2014</t>
  </si>
  <si>
    <t>Tax effect of dividends on unallocated ESOP shares</t>
  </si>
  <si>
    <t>Purchase of treasury stock</t>
  </si>
  <si>
    <t>Purchase of treasury stock, shares</t>
  </si>
  <si>
    <t>Balance, ending at Jun. 30, 2015</t>
  </si>
  <si>
    <t>Balance, ending, common shares at Jun. 30, 2015</t>
  </si>
  <si>
    <t>Statements of Changes in Stockholders' Equity (Parenthetical) - USD ($)</t>
  </si>
  <si>
    <t>Statements of Changes in Stockholders Equity [Abstract]</t>
  </si>
  <si>
    <t>Other comprehensive income, tax portion</t>
  </si>
  <si>
    <t>Dividends paid per share</t>
  </si>
  <si>
    <t>Statements of Cash Flows -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Loss on disposal of assets</t>
  </si>
  <si>
    <t>Deferred income tax (benefit) expense</t>
  </si>
  <si>
    <t>Changes in assets and liabilities:</t>
  </si>
  <si>
    <t>(Increase) decrease in trade receivables, net</t>
  </si>
  <si>
    <t>Decrease (increase) in income tax receivable</t>
  </si>
  <si>
    <t>(Increase) decrease in inventories, net</t>
  </si>
  <si>
    <t>(Increase) decrease in prepaid expenses and other current assets</t>
  </si>
  <si>
    <t>Increase (decrease) in accounts payable</t>
  </si>
  <si>
    <t>(Decrease) increase in accrued salaries, wages and commissions</t>
  </si>
  <si>
    <t>Decrease in vacation accrual</t>
  </si>
  <si>
    <t>Decrease in other accrued expenses</t>
  </si>
  <si>
    <t>(Decrease) increase in payroll and other taxes withheld and accrued</t>
  </si>
  <si>
    <t>Increase (decrease) in income taxes payable</t>
  </si>
  <si>
    <t>Net cash provided by operating activities</t>
  </si>
  <si>
    <t>Cash Flows from Investing Activities:</t>
  </si>
  <si>
    <t>Additions to property, plant and equipment</t>
  </si>
  <si>
    <t>Proceeds from loan receivable</t>
  </si>
  <si>
    <t>Purchase of investment securities</t>
  </si>
  <si>
    <t>Proceeds from sale/maturity of investment securities</t>
  </si>
  <si>
    <t>Net cash provided by (used in) investing activities</t>
  </si>
  <si>
    <t>Cash Flows from Financing Activities:</t>
  </si>
  <si>
    <t>Dividends on common stock</t>
  </si>
  <si>
    <t>Proceeds from exercise of stock options</t>
  </si>
  <si>
    <t>Net cash used in financing activities</t>
  </si>
  <si>
    <t>Decrease in cash and cash equivalents</t>
  </si>
  <si>
    <t>Cash and cash equivalents, beginning of the year</t>
  </si>
  <si>
    <t>Cash and cash equivalents, end of the year</t>
  </si>
  <si>
    <t>Supplemental Schedule of Cash Flow Information:</t>
  </si>
  <si>
    <t>Income taxes paid</t>
  </si>
  <si>
    <t>Supplemental Schedule of Non-cash Financing Activities:</t>
  </si>
  <si>
    <t>Accrual of dividends</t>
  </si>
  <si>
    <t>Nature of operations</t>
  </si>
  <si>
    <t>Nature of operations [Abstract]</t>
  </si>
  <si>
    <t xml:space="preserve">Note 1. Nature of operations Espey Mfg. &amp; Electronics Corp. (the Company) is a manufacturer of electronic equipment used primarily in military and industrial applications. </t>
  </si>
  <si>
    <t>Summary of Significant Accounting Policies</t>
  </si>
  <si>
    <t>Summary of Significant Accounting Policies [Abstract]</t>
  </si>
  <si>
    <t xml:space="preserve">Note 2. Summary of Significant Accounting Policies
Inventory Valuation, Cost Estimation and Revenue Recognition Raw materials are valued at the lower of weighted average cost or market. Inventoried work relating to contracts in process and work in process is valued at actual production cost, including factory overhead incurred to date. Work in process represents spare units; parts and other inventory items acquired or produced to service units previously sold or to meet anticipated future orders. The cost elements of contracts in process and work in process consist of production costs of goods and services currently in process and overhead.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Revenue is recognized on contracts in the period in which the units are delivered and billed (units-of-delivery method). A significant portion of our business is comprised of development and production contracts. Generally, revenues on long-term fixed-price contracts are recorded on a percentage of completion basis using units of delivery as the measurement basis for progress toward completion. Percentage of completion accounting requires judgment relative to expected sales, estimating costs and making assumptions related to technical issues and delivery schedules.
Depreciation Depreciation of plant and equipment is computed on a straight-line basis over the estimated useful lives of the assets. Estimated useful lives of depreciable assets are as follows:
Buildings and improvements 10 40
Machinery and equipment 3 20
Furniture and fixtures 7 10
Income Taxes The Company follows the provisions of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In addition, ASC 740-10 requires that the tax benefit of tax-deductible dividends on unallocated ESOP shares be recorded as a direct addition to retained earnings rather than as a reduction of income tax expense.
Cash and Cash Equivalents Cash and cash equivalents consist of cash in banks and money market funds. The Company considers all highly liquid investments with original maturities of three months or less to be cash equivalents.
Investment Securities The Company accounts for its investments in accordance with ASC 320-10-25, Accounting for Certain Investments in Debt and Equity Securities. Investment securities at June 30, 2015 and June 30, 2014 consist of certificates of deposit and municipal bonds. The Company classifies investment securities as available-for-sale. Unrealized holding gains and losses, net of related tax effect, on available-for-sale securities are excluded from earnings and are reported as a separate component of stockholders' equity until realized. Realized gains and losses for securities classified as available-for-sale are included in earnings and are determined using the specific identification method. Interest income is recognized when earned. Fair values are based on quoted market prices available as of the balance sheet date , and are therefore considered a Level 1 valuation
Fair Value of Financial Instruments ASC 820 establishes a fair value hierarchy which requires an entity to maximize the use of observable inputs and minimize the use of unobservable inputs when measuring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June 30, 2015 and 2014 because of the immediate or short-term maturity of these financial instruments.
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An account is generally considered past due after thirty (30) days from the invoice date. Interest is not charged on past due balances. 3,000
Per Share Amounts ASC 260-10 Earnings Per Share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
Comprehensive Income Comprehensive income consists of net income and other comprehensive income. Other comprehensive income for fiscal years ended June 30, 2015 and 2014 consists of unrealized holding gains and losses on available-for-sale securities.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Investment Tax Credits Investment tax credits are accounted for as a reduction of income tax expense in the year taxes payable are reduced.
Reclassifications Certain reclassifications may have been made to the prior year financial statements to conform to the current year presentation.
Recently Issued Accounting Standards In July 2015, the FASB issued ASU No. 2015-11, Inventory (Topic 330): Simplifying the Measurement of Inventory. ASU 2015-11 requires inventory measured using any method other than last-in, first out or the retail inventory method to be subsequently measured at the lower of cost and net realizable value, rather than at the lower of cost or market.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 In January 2015, the FASB issued ASU No. 2015-01, Income Statement - Extraordinary and Unusual Items (Subtopic 225-20): Simplifying Income Statement Presentation by Eliminating the Concept of Extraordinary Items.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This ASU is effective for fiscal years, and interim periods within those fiscal years, beginning after December 15, 2015. Early adoption is permitted. The Company's adoption of ASU No. 2015-01 is not expected to have a material impact on the Company's financial position or results of operations. In May 2014, the FASB issued ASU Update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for annual periods beginning after December 15, 2016 and interim periods therein.
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2015 and 2014.
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t>
  </si>
  <si>
    <t>Investments</t>
  </si>
  <si>
    <t>Investments [Abstract]</t>
  </si>
  <si>
    <t xml:space="preserve">Note 3. Investments Investment securities at June 30, 2015 and June 30, 2014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June 30, 2015 and June 30, 2014 are as follows:
Gross Gross
Amortized Unrealized Unrealized Fair
Cost Gains Losses Value
2015
Certificates of deposit $ 3,272,000 $  $  $ 3,272,000
Municipal bonds 893,804 1,288 (8,035 ) 887,057
2015 Total investment securities $ 4,165,804 $ 1,288 $ (8,035 ) $ 4,159,057
2014
Certificates of deposit $ 4,063,000 $  $  $ 4,063,000
Municipal bonds 850,103 2,857 (5,067 ) 847,893
2014 Total investment securities $ 4,913,103 $ 2,857 $ (5,067 ) $ 4,910,893 The portfolio is diversified and highly liquid and primarily consists of investment grade fixed income instruments. At June 30, 2015, the Company did not have any investments in individual securities that have been in a continuous loss position to be temporary for more than 12 months. Due to the fact that the decline in market value is attributable to changes in interest rates and not credit quality, and because the severity and duration of the unrealized losses were not significant, the Company considered these unrealized losses to be temporary at June 30, 2015. As of June 30, 2015 and June 30, 2014, the contractual maturities of available-for-sale securities were as follows:
Years to Maturity
Less than One to
One Year Five Years Total
2015
Available-for-sale $ 3,522,728 $ 636,329 $ 4,159,057
2014
Available-for-sale $ 4,434,575 $ 476,318 $ 4,910,893 </t>
  </si>
  <si>
    <t>Contracts in Process</t>
  </si>
  <si>
    <t>Contracts in Process [Abstract]</t>
  </si>
  <si>
    <t>Note 4. Contracts in Process Contracts in process at June 30, 2015 and 2014 are as follows:
2015 2014
Gross contract value $ 36,424,194 $ 35,663,830
Costs related to contracts in process, net of progress payments
of $ 19,626 142,616 9,542,423 8,201,642 Included in costs relating to contracts in process at June 30, 2015 and 2014 are costs of $ 3,515,008 4,391,834</t>
  </si>
  <si>
    <t>Property, Plant and Equipment</t>
  </si>
  <si>
    <t>Property, Plant and Equipment [Abstract]</t>
  </si>
  <si>
    <t>Note 5. Property, Plant and Equipment A summary of the original cost of property, plant and equipment at June 30, 2015 and 2014 is as follows:
2015 2014
Land $ 45,000 $ 45,000
Building and improvements 4,252,354 4,256,890
Machinery and equipment 8,506,662 8,340,897
Furniture and fixtures 160,867 160,867
12,964,883 12,803,654
Accumulated depreciation (10,466,020 ) (10,124,753 )
Property, plant and equipment, net $ 2,498,863 $ 2,678,901 Depreciation expense was $ 445,687 452,390</t>
  </si>
  <si>
    <t>Pension Expense</t>
  </si>
  <si>
    <t>Pension Expense [Abstract]</t>
  </si>
  <si>
    <t>Note 6. Pension Expense Under terms of a negotiated union contract which expires on June 30, 2018, the Company is obligated to make contributions to a union-sponsored International Brotherhood of Electrical Workers Local 1799 defined benefit pension plan (Plan identifying number is 14-6065199) covering eligible employees. Such contributions and expenses are based upon hours worked at a specified rate and amounted to $ 89,198 96,776 A Funding Improvement Plan, entered into by the Plan Trustees in fiscal 2013, when the plan was in critical status, calls for an increase in contributions starting January 1, 2016 0.04 This increase is not expected to have a material impact on the Company's financial statements. The Company sponsors a 401(k) plan for non-union workers with employee and employer matching contributions. The employer match is 10 37,703 47,847</t>
  </si>
  <si>
    <t>Provision for Income Taxes</t>
  </si>
  <si>
    <t>Provision for Income Taxes [Abstract]</t>
  </si>
  <si>
    <t xml:space="preserve">Note 7. Provision for Income Taxes A summary of the components of the provision for income taxes for the years ended June 30, 2015 and 2014 is as follows:
2015 2014
Current tax expense - federal $ 1,402,033 $ 113,245
Current tax (benefit) expense - state (20,386) 1,500
Deferred tax (benefit) expense (66,958) 183,319
Provision for income taxes $ 1,314,689 $ 298,064 Deferred income taxes reflect the impact of "temporary differences" between the amount of assets and liabilities for financial reporting purposes and such amounts measured by tax laws and regulations. These "temporary differences" are determined in accordance with ASC 740-10. The combined U.S. federal and state effective income tax rates of 29.2 20.3
2015 2014
U.S. federal statutory income tax rate 34.0 % 34.0 %
Increase (reduction) in rate resulting from:
State franchise tax, net of federal income tax benefit 0.1 0.8
ESOP cost versus Fair Market Value 1.5 6.4
Dividend on allocated ESOP shares (6.7 ) (20.4 )
Qualified production activities (2.7 ) (0.8 )
Stock-based compensation (0.3) 0.1
Other 3.3 0.2
Effective tax rate 29.2 % 20.3 % For the years ended June 30, 2015 and 2014 deferred income tax benefit 66,958 deferred income tax expense 183,319
2015 2014
Deferred tax assets:
Accrued expenses $ 295,673 $ 266,255
ESOP 102,355 116,981
Stock-based compensation 23,602 23,854
Inventory - effect on uniform capitalization 12,407 32,749
Unrealized loss on investment securities 2,361 773
Other 638 1,191
Total deferred tax assets $ 437,036 $ 441,803
Deferred tax liability:
Property, plant and equipment - principally due
to differences in depreciation methods 327,106 400,419
Total deferred tax liability 327,106 400,419
Net deferred tax asset $ 109,930 $ 41,384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 in which the deferred tax assets are deductible, management believes it is more likely than not that the Company will realize the benefits of these temporary differences without consideration of a valuation allowance. As the result of the implementation of the FASB interpretation ASC 740-10, Accounting for Uncertainty in Income Taxes  An Interpretation of ASC 740, the Company recognized no material adjustments to unrecognized tax benefits. As of June 30, 2015 and 2014, the Company has no unrecognized tax benefits. The Company recognizes interest and penalties related to uncertain tax positions, if any, in general and administrative expense. As of June 30, 2015, the Company has not recorded any provision for accrued interest and penalties related to uncertain tax positions. By federal tax statute, tax years ended June 30, 2015, 2014, 2013, and 2012 remain open to examination by the IRS. </t>
  </si>
  <si>
    <t>Significant Customers</t>
  </si>
  <si>
    <t>Significant Customers [Abstract]</t>
  </si>
  <si>
    <t>Note 8. Significant Customers A significant portion of the Company's business is the production of military and industrial electronic equipment for use by the U.S. and foreign governments and certain industrial customers. Sales to three accounted for approximately 61 two one approximately 47 12 Export sales in fiscal 2015 and fiscal 2014 were approximately $ 2,384,000 3,030,000</t>
  </si>
  <si>
    <t>Stock Rights Plan</t>
  </si>
  <si>
    <t>Stock Rights Plan [Abstract]</t>
  </si>
  <si>
    <t>Note 9. Stock Rights Plan The Company has a Shareholder Rights Plan that expires on December 31, 2019. Under this plan, common stock purchase rights were distributed as a dividend at the rate of one April 14, 1989 25 15 If a 15% or larger shareholder should engage in certain self-dealing transactions or a merger with the Company in which the Company is the surviving corporation and its shares of common stock are not changed or converted into equity securities of any other person, or if any person were to become the beneficial owner of 15% or more of the Company's common stock, then each right not owned by such shareholder or related parties of such shareholder (all of which will be void) will entitle its holder to purchase, at the right's then current exercise price, shares of the Company's common stock having a value of twice the right's exercise price. In addition, if the Company is involved in any other merger or consolidation with, or sells 50 The Company generally is entitled to redeem the rights at one cent per right at any time until the 15th day (or 25th day if extended by the Company's Board of Directors) following public announcement that a 15% position has been acquired or the commencement of a tender or exchange offer which, if consummated, would result in the offeror, together with all affiliates and associates thereof, being the beneficial owner of 15% or more of the Company's common stock.</t>
  </si>
  <si>
    <t>Employee Stock Ownership Plan</t>
  </si>
  <si>
    <t>Employee Stock Ownership Plan [Abstract]</t>
  </si>
  <si>
    <t>Note 10. Employee Stock Ownership Plan The Company sponsors a leveraged employee stock ownership plan (the "ESOP") that covers all nonunion employees who work 1,000 457,643 552,998
2015 2014
Allocated shares 459,864 472,192
Unreleased shares 79,167 97,500
Total shares held by the ESOP 539,031 569,692
Fair value of unreleased shares $ 2,058,342 $ 2,449,200 During the twelve months ended June 30, 2015, the Company repurchased 13,553 for $ 320,504 During the twelve months ended June 30, 2014 the Company did not repurchase any shares previously held by the .</t>
  </si>
  <si>
    <t>Stock Based Compensation</t>
  </si>
  <si>
    <t>Stock-based Compensation [Abstract]</t>
  </si>
  <si>
    <t>Stock-based Compensation</t>
  </si>
  <si>
    <t xml:space="preserve">Note 11. Stock-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 of comprehensive income for the fiscal years ended June 30, 2015 and 2014, was $ 62,416 99,050 5,779 10,862 As of June 30, 2015, there was approximately $ 172,654 two 14,736 The Company has one employee stock option plan under which options may be granted, the 2007 Stock Option and Restricted Stock Plan (the "2007 Plan"). The Board of Directors may grant options to acquire shares of common stock to employees of the Company at the fair market value of the common stock on the date of grant.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The 2007 Plan was approved by the Company's shareholders at the Company's Annual Meeting on November 30, 2007 and supersedes the Company's 2000 Stock Option Plan (the "2000 Plan"). Options covering 400,000 234,150 167,000 20,500 ASC 718 requires the use of a valuation model to calculate the fair value of stock-based awards. The Company has elected to use the Black-Scholes option valuation model, which incorporates various assumptions including those for volatility, expected life and interest rates. The table below outlines the weighted average assumptions that the Company used to calculate the fair value of each option award for the year ended June 30, 2015 and 2014.
2015 2014
Dividend yield 3.85 % 3.67 %
Expected stock price volatility 31.27 % 25.31 %
Risk-free interest rate 1.34 % 1.23 %
Expected option life (in years) 4.1 3.8
Weighted average fair value per share
of options granted during the period $ 4.616 $ 3.777 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 The following table summarizes stock option activity during the twelve months ended June 30, 2015:
Employee Stock Options Plan
Weighted
Number of Weighted Average
Shares Average Remaining Aggregate
Subject Exercise Contractual Intrinsic
to Option Price Term Value
Balance at July 1, 2014 161,555 $ 22.43 6.02
Granted 44,050 $ 26.19 9.88
Exercised (8,130 ) $ 17.40 
Forfeited or expired (9,975 ) $ 25.29 
Outstanding at June 30, 2015 187,500 $ 23.38 6.26 $ 531,211
Vested or expected to vest at June 30, 2015 178,177 $ 23.21 6.10 $ 531,211
Exercisable at June 30, 2015 118,200 $ 21.51 4.51 $ 531,211 The aggregate intrinsic value in the table above represents the total pretax intrinsic value (the difference between the closing sale price of the Company's common stock as reported on the NYSE MKT on June 30, 2015 and the exercise price, multiplied by the number of in-the-money options) that would have been received by the option holders if all option holders had exercised their options on June 30, 2015. This amount changes based on the fair market value of the Company's common stock. The total intrinsic values of the options exercised during the twelve months ended June 30, 2015 and 2014 was $ 53,936 155,671 The following table summarizes changes in non-vested stock options during the twelve months ended June 30, 2015:
Weighted
Number of Average
Shares Grant Date
Subject Fair Value
to Option (per Option)
Non-Vested at July 1, 2014 25,975 $ 3.777
Granted 44,050 4.616
Vested  
Forfeited or expired (725 ) 3.777
Non-Vested at June 30, 2015 69,300 $ 4.310 </t>
  </si>
  <si>
    <t>Concentration of Credit Risk</t>
  </si>
  <si>
    <t>Concentration of Credit Risk [Abstract]</t>
  </si>
  <si>
    <t>Note 12. Concentration of Credit Risk Financial instruments that potentially subject the Company to concentrations of credit risk consist principally of cash and cash equivalents, short-term investments and accounts receivable. The Company maintains cash and cash equivalents with various financial institutions. At times such investments may be in excess of FDIC insurance limits. As disclosed in note 8, a significant portion of the Company's business is the production of military and industrial electronic equipment for use by the U.S. and foreign governments and certain industrial customers. The related accounts receivable balance, as a percentage of the Company's total trade accounts receivable balance, was 60 three 61 three Although the Company's exposure to credit risk associated with nonpayment of these concentrated balances is affected by the conditions or occurrences within the U.S. and foreign governments, the Company believes that its trade accounts receivable credit risk exposure is limited. The Company performs ongoing credit evaluations of its customer's financial conditions and requires collateral, such as progress payments, in certain circumstances. The Company establishes an allowance for doubtful accounts based upon factors surrounding the credit risk of specific customers, historical trends and other information.</t>
  </si>
  <si>
    <t>Related Parties</t>
  </si>
  <si>
    <t>Related Parties [Abstract]</t>
  </si>
  <si>
    <t>Note 13. Related Parties The administration of the shares of common stock held by the ESOP Trust is subject to the Second Amended and Restated Plan, effective as of July 1, 2002, creating the Trust, and a Trust Agreement dated July 15, 2005. The Trustees' rights with respect to the disposition of shares are governed by the terms of the Plan and the Trust Agreement. As to shares that have been allocated to the accounts of participants in the ESOP Trust, the Plan provides that the Trustees are required to vote such shares in accordance with instructions received from the participants. As to unallocated shares and allocated shares for which voting instructions have not been received from participants, the Plan provides that the Trustees are required to vote such shares in accordance with the direction of a Committee, appointed by the Board of Directors of the Company under the terms of the Plan and Trust Agreement. See note 10 for additional information regarding the ESOP.</t>
  </si>
  <si>
    <t>Commitments and Contingencies</t>
  </si>
  <si>
    <t>Commitments and Contingencies [Abstract]</t>
  </si>
  <si>
    <t>Note 14.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June 30, 2015 and 2014.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t>
  </si>
  <si>
    <t>Stockholders' Equity</t>
  </si>
  <si>
    <t>Stockholders Equity [Abstract]</t>
  </si>
  <si>
    <t xml:space="preserve">Note 15. Stockholders' Equity Reservation of Shares The Company has reserved common shares for future issuance as follows as of June 30, 2015:
Stock options outstanding 187,500
Stock options available for issuance 192,850
Number of common shares reserved 380,350 The following table sets forth the reconciliation of the numerators and denominators of the basic and diluted earnings per share computations for continuing operations for the years ended June 30:
2015 2014
Numerator:
Net Income $ 3,183,127 $ 1,167,885
Denominator:
Basic EPS:
Common shares outstanding, beginning of period 2,368,110 2,344,690
Unearned ESOP shares (97,500 ) (116,666 )
Weighted average common shares issued during the period 3,364 9,991
Weighted average common shares purchased during the period (9,442 ) 
Weighted average ESOP shares earned during the period 6,894 7,207
Denominator for basic earnings per common shares 
Weighted average common shares 2,271,426 2,245,222
Diluted EPS:
Common shares outstanding, beginning of period 2,368,110 2,344,690
Unearned ESOP shares (97,500 ) (116,666 )
Weighted average common shares issued during the period 3,364 9,991
Weighted average common shares purchased during the period (9,442 ) 
Weighted average ESOP shares earned during the period 6,894 7,207
Weighted average dilutive effect of stock options 19,116 40,313
Denominator for diluted earnings per common shares 
Weighted average common shares 2,290,542 2,285,535 Not included in this computation of earnings per share for the year ended June 30, 2015 and 2014 were options to purchase 25,250 25,975 The Company paid cash dividends on common stock of $ 1.00 per share for the fiscal year ended June 30, 2015 (of which $ 0.25 2.00 1.00 .25 October 1, 2015 September 24, 2015 </t>
  </si>
  <si>
    <t>Line of Credit</t>
  </si>
  <si>
    <t>Line of Credit [Abstract]</t>
  </si>
  <si>
    <t>Note 16. Line of Credit At June 30, 2015, the Company has an uncommitted and unused Line of Credit with a financial institution. The agreement provides that the Company may borrow up to $ 3,000,000 LIBOR 2.00</t>
  </si>
  <si>
    <t>Quarterly Financial Information (Unaudited)</t>
  </si>
  <si>
    <t>Quarterly Financial Information [Abstract]</t>
  </si>
  <si>
    <t>Note 17. Quarterly Financial Information (Unaudited)
First Second Third Fourth
2015 Quarter Quarter Quarter Quarter
Net sales $ 5,693,472 $ 5,697,083 $ 6,470,286 $ 8,970,864
Gross profit (loss) 1,810,079 2,258,735 1,437,534 1,635,225
Net income (loss) 911,221 1,219,082 506,369 546,455
Net income (loss) per share -
Basic 0.40 0.54 0.22 0.24
Diluted 0.40 0.54 0.22 0.23
2014
Net sales $ 6,920,955 $ 6,569,641 $ 6,549,623 $ 7,096,700
Gross profit 2,195,136 896,014 1,679,125 (239,029 )
Net income 1,048,907 111,152 706,030 (698,204 )
Net income per share -
Basic 0.47 0.05 0.31 (0.31 )
Diluted 0.46 0.05 0.31 (0.31 )</t>
  </si>
  <si>
    <t>Summary of Significant Accounting Policies (Policies)</t>
  </si>
  <si>
    <t>Inventory Valuation, Cost Estimation and Revenue Recognition</t>
  </si>
  <si>
    <t xml:space="preserve">Inventory Valuation, Cost Estimation and Revenue Recognition Raw materials are valued at the lower of weighted average cost or market. Inventoried work relating to contracts in process and work in process is valued at actual production cost, including factory overhead incurred to date. Work in process represents spare units; parts and other inventory items acquired or produced to service units previously sold or to meet anticipated future orders. The cost elements of contracts in process and work in process consist of production costs of goods and services currently in process and overhead. Provision for losses on contracts is made when the existence of such losses becomes probable and estimable. The provision for losses on contracts is included in other accrued expenses on the Company's balance sheet. The costs attributed to units delivered under contracts are based on the estimated average cost of all units expected to be produced. Certain contracts are expected to extend beyond twelve months. Revenue is recognized on contracts in the period in which the units are delivered and billed (units-of-delivery method). A significant portion of our business is comprised of development and production contracts. Generally, revenues on long-term fixed-price contracts are recorded on a percentage of completion basis using units of delivery as the measurement basis for progress toward completion. Percentage of completion accounting requires judgment relative to expected sales, estimating costs and making assumptions related to technical issues and delivery schedules. </t>
  </si>
  <si>
    <t xml:space="preserve">Depreciation Depreciation of plant and equipment is computed on a straight-line basis over the estimated useful lives of the assets. Estimated useful lives of depreciable assets are as follows:
Buildings and improvements 10 40
Machinery and equipment 3 20
Furniture and fixtures 7 10 </t>
  </si>
  <si>
    <t>Income Taxes</t>
  </si>
  <si>
    <t>Income Taxes The Company follows the provisions of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In addition, ASC 740-10 requires that the tax benefit of tax-deductible dividends on unallocated ESOP shares be recorded as a direct addition to retained earnings rather than as a reduction of income tax expense.</t>
  </si>
  <si>
    <t>Cash and Cash Equivalents</t>
  </si>
  <si>
    <t>Cash and Cash Equivalents Cash and cash equivalents consist of cash in banks and money market funds. The Company considers all highly liquid investments with original maturities of three months or less to be cash equivalents.</t>
  </si>
  <si>
    <t>Investment Securities</t>
  </si>
  <si>
    <t>Investment Securities The Company accounts for its investments in accordance with ASC 320-10-25, Accounting for Certain Investments in Debt and Equity Securities. Investment securities at June 30, 2015 and June 30, 2014 consist of certificates of deposit and municipal bonds. The Company classifies investment securities as available-for-sale. Unrealized holding gains and losses, net of related tax effect, on available-for-sale securities are excluded from earnings and are reported as a separate component of stockholders' equity until realized. Realized gains and losses for securities classified as available-for-sale are included in earnings and are determined using the specific identification method. Interest income is recognized when earned. Fair values are based on quoted market prices available as of the balance sheet date , and are therefore considered a Level 1 valuation</t>
  </si>
  <si>
    <t>Fair Value of Financial Instruments</t>
  </si>
  <si>
    <t xml:space="preserve">Fair Value of Financial Instruments ASC 820 establishes a fair value hierarchy which requires an entity to maximize the use of observable inputs and minimize the use of unobservable inputs when measuring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June 30, 2015 and 2014 because of the immediate or short-term maturity of these financial instruments. </t>
  </si>
  <si>
    <t>Accounts receivable and allowance for doubtful accounts</t>
  </si>
  <si>
    <t>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An account is generally considered past due after thirty (30) days from the invoice date. Interest is not charged on past due balances. 3,000</t>
  </si>
  <si>
    <t>Per Share Amounts</t>
  </si>
  <si>
    <t>Per Share Amounts ASC 260-10 Earnings Per Share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t>
  </si>
  <si>
    <t>Comprehensive Income</t>
  </si>
  <si>
    <t>Comprehensive Income Comprehensive income consists of net income and other comprehensive income. Other comprehensive income for fiscal years ended June 30, 2015 and 2014 consists of unrealized holding gains and losses on available-for-sale securities.</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Investment Tax Credits</t>
  </si>
  <si>
    <t>Investment Tax Credits Investment tax credits are accounted for as a reduction of income tax expense in the year taxes payable are reduced.</t>
  </si>
  <si>
    <t>Reclassifications</t>
  </si>
  <si>
    <t>Reclassifications Certain reclassifications may have been made to the prior year financial statements to conform to the current year presentation.</t>
  </si>
  <si>
    <t>Recently Issued Accounting Standards</t>
  </si>
  <si>
    <t xml:space="preserve">Recently Issued Accounting Standards In July 2015, the FASB issued ASU No. 2015-11, Inventory (Topic 330): Simplifying the Measurement of Inventory. ASU 2015-11 requires inventory measured using any method other than last-in, first out or the retail inventory method to be subsequently measured at the lower of cost and net realizable value, rather than at the lower of cost or market.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Company's adoption of ASU No. 2015-11 is not expected to have a material impact on the Company's financial position or results of operations. In January 2015, the FASB issued ASU No. 2015-01, Income Statement - Extraordinary and Unusual Items (Subtopic 225-20): Simplifying Income Statement Presentation by Eliminating the Concept of Extraordinary Items.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This ASU is effective for fiscal years, and interim periods within those fiscal years, beginning after December 15, 2015. Early adoption is permitted. The Company's adoption of ASU No. 2015-01 is not expected to have a material impact on the Company's financial position or results of operations. In May 2014, the FASB issued ASU Update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for annual periods beginning after December 15, 2016 and interim periods therein. </t>
  </si>
  <si>
    <t>Impairment of Long-Lived Assets</t>
  </si>
  <si>
    <t xml:space="preserve">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2015 and 2014. </t>
  </si>
  <si>
    <t>Concentrations of Risk</t>
  </si>
  <si>
    <t xml:space="preserve">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t>
  </si>
  <si>
    <t>Summary of Significant Accounting Policies (Tables)</t>
  </si>
  <si>
    <t>Schedule of Estimated useful lives of depreciable assets</t>
  </si>
  <si>
    <t xml:space="preserve">Buildings and improvements 10 40
Machinery and equipment 3 20
Furniture and fixtures 7 10 </t>
  </si>
  <si>
    <t>Investments (Tables)</t>
  </si>
  <si>
    <t>Schedule of cost, gross unrealized gains, gross unrealized losses and fair value of available-for-sale securities</t>
  </si>
  <si>
    <t xml:space="preserve">Gross Gross
Amortized Unrealized Unrealized Fair
Cost Gains Losses Value
2015
Certificates of deposit $ 3,272,000 $  $  $ 3,272,000
Municipal bonds 893,804 1,288 (8,035 ) 887,057
2015 Total investment securities $ 4,165,804 $ 1,288 $ (8,035 ) $ 4,159,057
2014
Certificates of deposit $ 4,063,000 $  $  $ 4,063,000
Municipal bonds 850,103 2,857 (5,067 ) 847,893
2014 Total investment securities $ 4,913,103 $ 2,857 $ (5,067 ) $ 4,910,893 </t>
  </si>
  <si>
    <t>Schedule of contractual maturities of available-for-sale securities</t>
  </si>
  <si>
    <t xml:space="preserve">Years to Maturity
Less than One to
One Year Five Years Total
2015
Available-for-sale $ 3,522,728 $ 636,329 $ 4,159,057
2014
Available-for-sale $ 4,434,575 $ 476,318 $ 4,910,893 </t>
  </si>
  <si>
    <t>Contracts in Process (Tables)</t>
  </si>
  <si>
    <t>Schedule of contracts in process</t>
  </si>
  <si>
    <t xml:space="preserve">2015 2014
Gross contract value $ 36,424,194 $ 35,663,830
Costs related to contracts in process, net of progress payments
of $ 19,626 142,616 9,542,423 8,201,642 </t>
  </si>
  <si>
    <t>Property, Plant and Equipment (Tables)</t>
  </si>
  <si>
    <t>Summary of the original cost of property, plant and equipment</t>
  </si>
  <si>
    <t xml:space="preserve">2015 2014
Land $ 45,000 $ 45,000
Building and improvements 4,252,354 4,256,890
Machinery and equipment 8,506,662 8,340,897
Furniture and fixtures 160,867 160,867
12,964,883 12,803,654
Accumulated depreciation (10,466,020 ) (10,124,753 )
Property, plant and equipment, net $ 2,498,863 $ 2,678,901 </t>
  </si>
  <si>
    <t>Provision for Income Taxes (Tables)</t>
  </si>
  <si>
    <t>Schedule of components of the provision for income taxes</t>
  </si>
  <si>
    <t xml:space="preserve">2015 2014
Current tax expense - federal $ 1,402,033 $ 113,245
Current tax (benefit) expense - state (20,386) 1,500
Deferred tax (benefit) expense (66,958) 183,319
Provision for income taxes $ 1,314,689 $ 298,064 </t>
  </si>
  <si>
    <t>Schedule of effective income tax rates</t>
  </si>
  <si>
    <t>2015 2014
U.S. federal statutory income tax rate 34.0 % 34.0 %
Increase (reduction) in rate resulting from:
State franchise tax, net of federal income tax benefit 0.1 0.8
ESOP cost versus Fair Market Value 1.5 6.4
Dividend on allocated ESOP shares (6.7 ) (20.4 )
Qualified production activities (2.7 ) (0.8 )
Stock-based compensation (0.3) 0.1
Other 3.3 0.2
Effective tax rate 29.2 % 20.3 %</t>
  </si>
  <si>
    <t>Schedule of deferred tax assets and liabilities</t>
  </si>
  <si>
    <t xml:space="preserve">2015 2014
Deferred tax assets:
Accrued expenses $ 295,673 $ 266,255
ESOP 102,355 116,981
Stock-based compensation 23,602 23,854
Inventory - effect on uniform capitalization 12,407 32,749
Unrealized loss on investment securities 2,361 773
Other 638 1,191
Total deferred tax assets $ 437,036 $ 441,803
Deferred tax liability:
Property, plant and equipment - principally due
to differences in depreciation methods 327,106 400,419
Total deferred tax liability 327,106 400,419
Net deferred tax asset $ 109,930 $ 41,384 </t>
  </si>
  <si>
    <t>Employee Stock Ownership Plan (Tables)</t>
  </si>
  <si>
    <t>Schedule of ESOP shares</t>
  </si>
  <si>
    <t xml:space="preserve">2015 2014
Allocated shares 459,864 472,192
Unreleased shares 79,167 97,500
Total shares held by the ESOP 539,031 569,692
Fair value of unreleased shares $ 2,058,342 $ 2,449,200 </t>
  </si>
  <si>
    <t>Stock Based Compensation (Tables)</t>
  </si>
  <si>
    <t>Schedule of weighted average assumptions for option awards</t>
  </si>
  <si>
    <t xml:space="preserve">2015 2014
Dividend yield 3.85 % 3.67 %
Expected stock price volatility 31.27 % 25.31 %
Risk-free interest rate 1.34 % 1.23 %
Expected option life (in years) 4.1 3.8
Weighted average fair value per share
of options granted during the period $ 4.616 $ 3.777 </t>
  </si>
  <si>
    <t>Schedule of stock option activity</t>
  </si>
  <si>
    <t xml:space="preserve">Employee Stock Options Plan
Weighted
Number of Weighted Average
Shares Average Remaining Aggregate
Subject Exercise Contractual Intrinsic
to Option Price Term Value
Balance at July 1, 2014 161,555 $ 22.43 6.02
Granted 44,050 $ 26.19 9.88
Exercised (8,130 ) $ 17.40 
Forfeited or expired (9,975 ) $ 25.29 
Outstanding at June 30, 2015 187,500 $ 23.38 6.26 $ 531,211
Vested or expected to vest at June 30, 2015 178,177 $ 23.21 6.10 $ 531,211
Exercisable at June 30, 2015 118,200 $ 21.51 4.51 $ 531,211 </t>
  </si>
  <si>
    <t>Schedule of changes in non-vested stock options</t>
  </si>
  <si>
    <t xml:space="preserve">Weighted
Number of Average
Shares Grant Date
Subject Fair Value
to Option (per Option)
Non-Vested at July 1, 2014 25,975 $ 3.777
Granted 44,050 4.616
Vested  
Forfeited or expired (725 ) 3.777
Non-Vested at June 30, 2015 69,300 $ 4.310 </t>
  </si>
  <si>
    <t>Stockholders' Equity (Tables)</t>
  </si>
  <si>
    <t>Schedule of reserved common shares for future issuance</t>
  </si>
  <si>
    <t xml:space="preserve">Stock options outstanding 187,500
Stock options available for issuance 192,850
Number of common shares reserved 380,350 </t>
  </si>
  <si>
    <t>Schedule of reconciliation of the numerators and denominators of basic and diluted per share computations</t>
  </si>
  <si>
    <t xml:space="preserve">2015 2014
Numerator:
Net Income $ 3,183,127 $ 1,167,885
Denominator:
Basic EPS:
Common shares outstanding, beginning of period 2,368,110 2,344,690
Unearned ESOP shares (97,500 ) (116,666 )
Weighted average common shares issued during the period 3,364 9,991
Weighted average common shares purchased during the period (9,442 ) 
Weighted average ESOP shares earned during the period 6,894 7,207
Denominator for basic earnings per common shares 
Weighted average common shares 2,271,426 2,245,222
Diluted EPS:
Common shares outstanding, beginning of period 2,368,110 2,344,690
Unearned ESOP shares (97,500 ) (116,666 )
Weighted average common shares issued during the period 3,364 9,991
Weighted average common shares purchased during the period (9,442 ) 
Weighted average ESOP shares earned during the period 6,894 7,207
Weighted average dilutive effect of stock options 19,116 40,313
Denominator for diluted earnings per common shares 
Weighted average common shares 2,290,542 2,285,535 </t>
  </si>
  <si>
    <t>Quarterly Financial Information (Unaudited) (Tables)</t>
  </si>
  <si>
    <t>Schedule of quarterly financial information</t>
  </si>
  <si>
    <t>First Second Third Fourth
2015 Quarter Quarter Quarter Quarter
Net sales $ 5,693,472 $ 5,697,083 $ 6,470,286 $ 8,970,864
Gross profit (loss) 1,810,079 2,258,735 1,437,534 1,635,225
Net income (loss) 911,221 1,219,082 506,369 546,455
Net income (loss) per share -
Basic 0.40 0.54 0.22 0.24
Diluted 0.40 0.54 0.22 0.23
2014
Net sales $ 6,920,955 $ 6,569,641 $ 6,549,623 $ 7,096,700
Gross profit 2,195,136 896,014 1,679,125 (239,029 )
Net income 1,048,907 111,152 706,030 (698,204 )
Net income per share -
Basic 0.47 0.05 0.31 (0.31 )
Diluted 0.46 0.05 0.31 (0.31 )</t>
  </si>
  <si>
    <t>Summary of Significant Accounting Policies (Narrative) (Details) - USD ($)</t>
  </si>
  <si>
    <t>Allowance for doubtful accounts</t>
  </si>
  <si>
    <t>Impairments of long-lived assets</t>
  </si>
  <si>
    <t>Buildings and improvements [Member] | Lower Range [Member]</t>
  </si>
  <si>
    <t>Estimated useful lives of depreciated assets</t>
  </si>
  <si>
    <t>10 years</t>
  </si>
  <si>
    <t>Buildings and improvements [Member] | Upper Range [Member]</t>
  </si>
  <si>
    <t>40 years</t>
  </si>
  <si>
    <t>Machinery and equipment [Member] | Lower Range [Member]</t>
  </si>
  <si>
    <t>3 years</t>
  </si>
  <si>
    <t>Machinery and equipment [Member] | Upper Range [Member]</t>
  </si>
  <si>
    <t>20 years</t>
  </si>
  <si>
    <t>Furniture and fixtures [Member] | Lower Range [Member]</t>
  </si>
  <si>
    <t>7 years</t>
  </si>
  <si>
    <t>Furniture and fixtures [Member] | Upper Range [Member]</t>
  </si>
  <si>
    <t>Investments (Schedule of Cost, Gross Unrealized Gains, Gross Unrealized Losses and Fair Value of Available-For-Sale Securities) (Details) - USD ($)</t>
  </si>
  <si>
    <t>Amortized Cost</t>
  </si>
  <si>
    <t>Gross Unrealized Gain</t>
  </si>
  <si>
    <t>Gross Unrealized Losses</t>
  </si>
  <si>
    <t>Fair Value</t>
  </si>
  <si>
    <t>Certificates of deposit [Member]</t>
  </si>
  <si>
    <t>Municipal bonds [Member]</t>
  </si>
  <si>
    <t>Investments (Schedule of Contractual Maturities of Available-For-Sale Securities) (Details) - USD ($)</t>
  </si>
  <si>
    <t>Years to maturity of Available-for-sale securities</t>
  </si>
  <si>
    <t>Less than One Year</t>
  </si>
  <si>
    <t>One to Five Years</t>
  </si>
  <si>
    <t>Contracts in Process (Narrative) (Details) - USD ($)</t>
  </si>
  <si>
    <t>Costs relating to contracts that may not be completed within the next year</t>
  </si>
  <si>
    <t>Contracts in Process (Schedule of Contracts in Process) (Details) - USD ($)</t>
  </si>
  <si>
    <t>Gross contract value</t>
  </si>
  <si>
    <t>Costs related to contracts in process, net of progress payments of $19,626 in fiscal 2015 and $142,616 in fiscal 2014</t>
  </si>
  <si>
    <t>Property, Plant and Equipment (Narrative) (Details) - USD ($)</t>
  </si>
  <si>
    <t>Property, Plant and Equipment (Summary of Original Cost of Property, Plant and Equipment) (Details) - USD ($)</t>
  </si>
  <si>
    <t>Property, plant and equipment, gross</t>
  </si>
  <si>
    <t>Accumulated depreciation</t>
  </si>
  <si>
    <t>Land [Member]</t>
  </si>
  <si>
    <t>Buildings and improvements [Member]</t>
  </si>
  <si>
    <t>Machinery and equipment [Member]</t>
  </si>
  <si>
    <t>Furniture and fixtures [Member]</t>
  </si>
  <si>
    <t>Pension Expense (Narrative) (Details)</t>
  </si>
  <si>
    <t>Jun. 30, 2016</t>
  </si>
  <si>
    <t>Jun. 30, 2015USD ($)</t>
  </si>
  <si>
    <t>Jun. 30, 2014USD ($)</t>
  </si>
  <si>
    <t>Defined benefit contributions and expenses</t>
  </si>
  <si>
    <t>Increase in contribution, hourly rate</t>
  </si>
  <si>
    <t>Employer matching contibutions of 401(k) plan (percentage)</t>
  </si>
  <si>
    <t>10.00%</t>
  </si>
  <si>
    <t>Employer matching contributions to 401(k) plan</t>
  </si>
  <si>
    <t>Provision for Income Taxes (Schedule of Components of Provision for Income Taxes) (Details) - USD ($)</t>
  </si>
  <si>
    <t>Components of the provision for income taxes</t>
  </si>
  <si>
    <t>Current tax expense - federal</t>
  </si>
  <si>
    <t>Current tax (benefit) expense - state</t>
  </si>
  <si>
    <t>Deferred tax (benefit) expense</t>
  </si>
  <si>
    <t>Provision for Income Taxes (Schedule of Effective Income Tax Rates) (Details)</t>
  </si>
  <si>
    <t>Income tax rate reconciliation</t>
  </si>
  <si>
    <t>U.S. federal statutory income tax rate</t>
  </si>
  <si>
    <t>34.00%</t>
  </si>
  <si>
    <t>Increase (reduction) in rate resulting from:</t>
  </si>
  <si>
    <t>State franchise tax, net of federal income tax benefit</t>
  </si>
  <si>
    <t>0.10%</t>
  </si>
  <si>
    <t>0.80%</t>
  </si>
  <si>
    <t>ESOP cost versus Fair Market Value</t>
  </si>
  <si>
    <t>1.50%</t>
  </si>
  <si>
    <t>6.40%</t>
  </si>
  <si>
    <t>Dividend on allocated ESOP shares</t>
  </si>
  <si>
    <t>(6.70%)</t>
  </si>
  <si>
    <t>(20.40%)</t>
  </si>
  <si>
    <t>Qualified production activities</t>
  </si>
  <si>
    <t>(2.70%)</t>
  </si>
  <si>
    <t>(0.80%)</t>
  </si>
  <si>
    <t>(0.30%)</t>
  </si>
  <si>
    <t>3.30%</t>
  </si>
  <si>
    <t>0.20%</t>
  </si>
  <si>
    <t>Effective tax rate</t>
  </si>
  <si>
    <t>29.20%</t>
  </si>
  <si>
    <t>20.30%</t>
  </si>
  <si>
    <t>Provision for Income Taxes (Schedule of Deferred Tax Assets And Liabilities) (Details) - USD ($)</t>
  </si>
  <si>
    <t>Deferred tax assets:</t>
  </si>
  <si>
    <t>Accrued expenses</t>
  </si>
  <si>
    <t>ESOP</t>
  </si>
  <si>
    <t>Inventory - effect on uniform capitalization</t>
  </si>
  <si>
    <t>Total deferred tax assets</t>
  </si>
  <si>
    <t>Deferred tax liability:</t>
  </si>
  <si>
    <t>Property, plant and equipment - principally due to differences in depreciation methods</t>
  </si>
  <si>
    <t>Total deferred tax liability</t>
  </si>
  <si>
    <t>Net deferred tax asset</t>
  </si>
  <si>
    <t>Significant Customers (Narrative) (Details)</t>
  </si>
  <si>
    <t>3 Months Ended</t>
  </si>
  <si>
    <t>Mar. 31, 2015USD ($)</t>
  </si>
  <si>
    <t>Dec. 31, 2014USD ($)</t>
  </si>
  <si>
    <t>Sep. 30, 2014USD ($)</t>
  </si>
  <si>
    <t>Mar. 31, 2014USD ($)</t>
  </si>
  <si>
    <t>Dec. 31, 2013USD ($)</t>
  </si>
  <si>
    <t>Sep. 30, 2013USD ($)</t>
  </si>
  <si>
    <t>Jun. 30, 2015USD ($)Customers</t>
  </si>
  <si>
    <t>Jun. 30, 2014USD ($)Customers</t>
  </si>
  <si>
    <t>Net sales | $</t>
  </si>
  <si>
    <t>Foreign U.K. Customers [Member]</t>
  </si>
  <si>
    <t>Sales Revenue [Member] | Domestic U.S. Customers [Member]</t>
  </si>
  <si>
    <t>Concentration Risk percentage</t>
  </si>
  <si>
    <t>61.00%</t>
  </si>
  <si>
    <t>47.00%</t>
  </si>
  <si>
    <t>Number of customers</t>
  </si>
  <si>
    <t>Sales Revenue [Member] | Foreign U.K. Customers [Member]</t>
  </si>
  <si>
    <t>12.00%</t>
  </si>
  <si>
    <t>Stock Rights Plan (Narrative) (Details) - Jun. 30, 2015 - $ / shares</t>
  </si>
  <si>
    <t>Expiration date of the plan</t>
  </si>
  <si>
    <t>Dec. 31,
		2019</t>
  </si>
  <si>
    <t>Number of rights distributed as a dividend, per share of common stock</t>
  </si>
  <si>
    <t>Date purchased rights distributed</t>
  </si>
  <si>
    <t>Apr. 14,
		1989</t>
  </si>
  <si>
    <t>Number of shares that can be purchased by exercising each stock right</t>
  </si>
  <si>
    <t>Exercise price (per share)</t>
  </si>
  <si>
    <t>Beneficial ownership percentage that causes rights to be exercisable</t>
  </si>
  <si>
    <t>15.00%</t>
  </si>
  <si>
    <t>Percentage sale of assets or earning power to another person where rights become exercisable</t>
  </si>
  <si>
    <t>50.00%</t>
  </si>
  <si>
    <t>Employee Stock Ownership Plan (Narrative) (Details)</t>
  </si>
  <si>
    <t>Jun. 30, 2015USD ($)hshares</t>
  </si>
  <si>
    <t>Value of shares repurchased</t>
  </si>
  <si>
    <t>Employee Stock Ownership Plan [Member]</t>
  </si>
  <si>
    <t>Number of hours worked per year to quality for the plan | h</t>
  </si>
  <si>
    <t>Shares repurchased | shares</t>
  </si>
  <si>
    <t>Employee Stock Ownership Plan (Schedule of ESOP Shares) (Details) - Employee Stock Ownership Plan [Member] - USD ($)</t>
  </si>
  <si>
    <t>ESOP share allocation</t>
  </si>
  <si>
    <t>Allocated shares</t>
  </si>
  <si>
    <t>Unreleased shares</t>
  </si>
  <si>
    <t>Total shares held by the ESOP</t>
  </si>
  <si>
    <t>Fair value of unreleased shares</t>
  </si>
  <si>
    <t>Stock-based Compensation (Narrative) (Details) - USD ($)</t>
  </si>
  <si>
    <t>Stock based compensation expense</t>
  </si>
  <si>
    <t>Deferred tax benefit related to stock based compensation</t>
  </si>
  <si>
    <t>Unrecognized compensation costs</t>
  </si>
  <si>
    <t>Period in which compensation cost will be recognized</t>
  </si>
  <si>
    <t>2 years</t>
  </si>
  <si>
    <t>Deferred tax benefit related to unrecognized compensation costs</t>
  </si>
  <si>
    <t>Options granted</t>
  </si>
  <si>
    <t>Options outstanding</t>
  </si>
  <si>
    <t>Aggregate intrinsic value of options exercised</t>
  </si>
  <si>
    <t>2007 Plan [Member] | Stock Options [Member]</t>
  </si>
  <si>
    <t>Authorized shares under plan</t>
  </si>
  <si>
    <t>2000 Plan [Member] | Stock Options [Member]</t>
  </si>
  <si>
    <t>Stock-based Compensation (Schedule of Weighted Average Assumptions for Option Awards) (Details) - $ / shares</t>
  </si>
  <si>
    <t>Weighted average assumptions to calculation option fair value</t>
  </si>
  <si>
    <t>Dividend yield</t>
  </si>
  <si>
    <t>3.85%</t>
  </si>
  <si>
    <t>3.67%</t>
  </si>
  <si>
    <t>Expected stock price volatility</t>
  </si>
  <si>
    <t>31.27%</t>
  </si>
  <si>
    <t>25.31%</t>
  </si>
  <si>
    <t>Risk-free interest rate</t>
  </si>
  <si>
    <t>1.34%</t>
  </si>
  <si>
    <t>1.23%</t>
  </si>
  <si>
    <t>Expected option life (in years)</t>
  </si>
  <si>
    <t>4 years 1 month 6 days</t>
  </si>
  <si>
    <t>3 years 9 months 18 days</t>
  </si>
  <si>
    <t>Weighted average fair value per share of options granted</t>
  </si>
  <si>
    <t>Stock-based Compensation (Schedule of Stock Option Activity) (Details) - USD ($)</t>
  </si>
  <si>
    <t>Number of Shares Subject to Option</t>
  </si>
  <si>
    <t>Balance, beginning</t>
  </si>
  <si>
    <t>Granted</t>
  </si>
  <si>
    <t>Exercised</t>
  </si>
  <si>
    <t>Forfeited or expired</t>
  </si>
  <si>
    <t>Outstanding, ending</t>
  </si>
  <si>
    <t>Vested or expected to vest, end of period</t>
  </si>
  <si>
    <t>Exercisable, end of period</t>
  </si>
  <si>
    <t>Weight Average Exercise Price</t>
  </si>
  <si>
    <t>Weighted Average Remaining Contractual Term</t>
  </si>
  <si>
    <t>Outstanding</t>
  </si>
  <si>
    <t>6 years 3 months 4 days</t>
  </si>
  <si>
    <t>6 years 7 days</t>
  </si>
  <si>
    <t>9 years 10 months 17 days</t>
  </si>
  <si>
    <t>6 years 1 month 6 days</t>
  </si>
  <si>
    <t>4 years 6 months 4 days</t>
  </si>
  <si>
    <t>Aggregate Intrinsic Value</t>
  </si>
  <si>
    <t>Outstanding end of period</t>
  </si>
  <si>
    <t>Stock-based Compensation (Schedule of Changes in Non-Vested Stock Options) (Details) - 12 months ended Jun. 30, 2015 - $ / shares</t>
  </si>
  <si>
    <t>Weighted Average Number of Shares Subject to Option</t>
  </si>
  <si>
    <t>Non-vested, beginning balance</t>
  </si>
  <si>
    <t>Vested</t>
  </si>
  <si>
    <t>Non-vested, ending balance</t>
  </si>
  <si>
    <t>Average Grant Date Fair Value</t>
  </si>
  <si>
    <t>Concentration of Credit Risk (Narrative) (Details) - Accounts receivable [Member] - Customers</t>
  </si>
  <si>
    <t>60.00%</t>
  </si>
  <si>
    <t>Commitments and Contingencies (Narrative) (Details) - USD ($)</t>
  </si>
  <si>
    <t>Contingent liability on outstanding letters of credit</t>
  </si>
  <si>
    <t>Stockholders' Equity (Narrative) (Details) - $ / shares</t>
  </si>
  <si>
    <t>Jul. 02, 2015</t>
  </si>
  <si>
    <t>Jul. 01, 2015</t>
  </si>
  <si>
    <t>Anti-dilutive options excluded from calculation of EPS</t>
  </si>
  <si>
    <t>Dividends Payable [Line Items]</t>
  </si>
  <si>
    <t>Cash dividends on common stock (in dollars per share)</t>
  </si>
  <si>
    <t>Accrued dividend per share</t>
  </si>
  <si>
    <t>Special dividend paid per share</t>
  </si>
  <si>
    <t>Subsequent event [Member]</t>
  </si>
  <si>
    <t>Dividend payable (in dollars per share)</t>
  </si>
  <si>
    <t>Payable date of dividend</t>
  </si>
  <si>
    <t>Oct. 1,
		2015</t>
  </si>
  <si>
    <t>Record date for dividend payable</t>
  </si>
  <si>
    <t>Sep. 24,
		2015</t>
  </si>
  <si>
    <t>Stockholders' Equity (Schedule of Reserved Common Shares for Future Issuance) (Details) - shares</t>
  </si>
  <si>
    <t>Shares reserved for future issuance</t>
  </si>
  <si>
    <t>Stock options available for issuance</t>
  </si>
  <si>
    <t>Number of common shares reserved</t>
  </si>
  <si>
    <t>Stockholders' Equity (Schedule of Reconciliation of Numerators and Denominators of Basic and Diluted Per Share Computations) (Details) - USD ($)</t>
  </si>
  <si>
    <t>Mar. 31, 2015</t>
  </si>
  <si>
    <t>Sep. 30, 2014</t>
  </si>
  <si>
    <t>Mar. 31, 2014</t>
  </si>
  <si>
    <t>Dec. 31, 2013</t>
  </si>
  <si>
    <t>Sep. 30, 2013</t>
  </si>
  <si>
    <t>Numerator:</t>
  </si>
  <si>
    <t>Net Income</t>
  </si>
  <si>
    <t>Basic EPS:</t>
  </si>
  <si>
    <t>Common shares outstanding, beginning of period</t>
  </si>
  <si>
    <t>Unearned ESOP shares</t>
  </si>
  <si>
    <t>Weighted average common shares issued during the period</t>
  </si>
  <si>
    <t>Weighted average common shares purchased during the period</t>
  </si>
  <si>
    <t>Weighted average ESOP shares earned during the period</t>
  </si>
  <si>
    <t>Denominator for basic earnings per common shares - Weighted average common shares</t>
  </si>
  <si>
    <t>Diluted EPS:</t>
  </si>
  <si>
    <t>Weighted average dilutive effect of stock options</t>
  </si>
  <si>
    <t>Denominator for diluted earnings per common shares - Weighted average common shares</t>
  </si>
  <si>
    <t>Line of Credit (Narrative) (Details) - Jun. 30, 2015 - USD ($)</t>
  </si>
  <si>
    <t>Maximum amount of Line of Credit</t>
  </si>
  <si>
    <t>Variable rate basis</t>
  </si>
  <si>
    <t>LIBOR</t>
  </si>
  <si>
    <t>Spread on variable interest rate</t>
  </si>
  <si>
    <t>2.00%</t>
  </si>
  <si>
    <t>Quarterly Financial Information (Unaudited) (Schedule of Quarterly Financial Information) (Details) - USD ($)</t>
  </si>
  <si>
    <t>Gross profit (loss)</t>
  </si>
  <si>
    <t>Net incom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33533</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38996597</v>
      </c>
    </row>
    <row r="15" spans="1:4">
      <c r="A15" t="s" s="4">
        <v>25</v>
      </c>
      <c r="D15" t="n" s="7">
        <v>23.8</v>
      </c>
    </row>
    <row r="16" spans="1:4">
      <c r="A16" t="s" s="4">
        <v>26</v>
      </c>
      <c r="C16" t="n" s="5">
        <v>2363487</v>
      </c>
    </row>
    <row r="17" spans="1:4">
      <c r="A17" t="s" s="4">
        <v>27</v>
      </c>
      <c r="B17" t="s" s="4">
        <v>28</v>
      </c>
    </row>
    <row r="18" spans="1:4">
      <c r="A18" t="s" s="4">
        <v>29</v>
      </c>
      <c r="B18"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6">
        <v>8859405</v>
      </c>
      <c r="C3" t="n" s="6">
        <v>9556891</v>
      </c>
    </row>
    <row r="4" spans="1:3">
      <c r="A4" t="s" s="4">
        <v>34</v>
      </c>
      <c r="B4" t="n" s="5">
        <v>4159057</v>
      </c>
      <c r="C4" t="n" s="5">
        <v>4910893</v>
      </c>
    </row>
    <row r="5" spans="1:3">
      <c r="A5" t="s" s="4">
        <v>35</v>
      </c>
      <c r="B5" t="n" s="6">
        <v>6694401</v>
      </c>
      <c r="C5" t="n" s="5">
        <v>3194678</v>
      </c>
    </row>
    <row r="6" spans="1:3">
      <c r="A6" t="s" s="4">
        <v>36</v>
      </c>
      <c r="C6" t="n" s="5">
        <v>943234</v>
      </c>
    </row>
    <row r="7" spans="1:3">
      <c r="A7" t="s" s="3">
        <v>37</v>
      </c>
    </row>
    <row r="8" spans="1:3">
      <c r="A8" t="s" s="4">
        <v>38</v>
      </c>
      <c r="B8" t="n" s="6">
        <v>1481792</v>
      </c>
      <c r="C8" t="n" s="5">
        <v>1616990</v>
      </c>
    </row>
    <row r="9" spans="1:3">
      <c r="A9" t="s" s="4">
        <v>39</v>
      </c>
      <c r="B9" t="n" s="5">
        <v>561682</v>
      </c>
      <c r="C9" t="n" s="5">
        <v>792618</v>
      </c>
    </row>
    <row r="10" spans="1:3">
      <c r="A10" t="s" s="4">
        <v>40</v>
      </c>
      <c r="B10" t="n" s="5">
        <v>9542423</v>
      </c>
      <c r="C10" t="n" s="5">
        <v>8201642</v>
      </c>
    </row>
    <row r="11" spans="1:3">
      <c r="A11" t="s" s="4">
        <v>41</v>
      </c>
      <c r="B11" t="n" s="5">
        <v>11585897</v>
      </c>
      <c r="C11" t="n" s="5">
        <v>10611250</v>
      </c>
    </row>
    <row r="12" spans="1:3">
      <c r="A12" t="s" s="4">
        <v>42</v>
      </c>
      <c r="B12" t="n" s="5">
        <v>334681</v>
      </c>
      <c r="C12" t="n" s="5">
        <v>324823</v>
      </c>
    </row>
    <row r="13" spans="1:3">
      <c r="A13" t="s" s="4">
        <v>43</v>
      </c>
      <c r="B13" t="n" s="5">
        <v>211940</v>
      </c>
      <c r="C13" t="n" s="5">
        <v>177776</v>
      </c>
    </row>
    <row r="14" spans="1:3">
      <c r="A14" t="s" s="4">
        <v>44</v>
      </c>
      <c r="B14" t="n" s="5">
        <v>31845381</v>
      </c>
      <c r="C14" t="n" s="5">
        <v>29719545</v>
      </c>
    </row>
    <row r="15" spans="1:3">
      <c r="A15" t="s" s="4">
        <v>45</v>
      </c>
      <c r="B15" t="n" s="5">
        <v>2498863</v>
      </c>
      <c r="C15" t="n" s="5">
        <v>2678901</v>
      </c>
    </row>
    <row r="16" spans="1:3">
      <c r="A16" t="s" s="4">
        <v>46</v>
      </c>
      <c r="B16" t="n" s="5">
        <v>34344244</v>
      </c>
      <c r="C16" t="n" s="5">
        <v>32398446</v>
      </c>
    </row>
    <row r="17" spans="1:3">
      <c r="A17" t="s" s="3">
        <v>47</v>
      </c>
    </row>
    <row r="18" spans="1:3">
      <c r="A18" t="s" s="4">
        <v>48</v>
      </c>
      <c r="B18" t="n" s="5">
        <v>976112</v>
      </c>
      <c r="C18" t="n" s="5">
        <v>727281</v>
      </c>
    </row>
    <row r="19" spans="1:3">
      <c r="A19" t="s" s="3">
        <v>49</v>
      </c>
    </row>
    <row r="20" spans="1:3">
      <c r="A20" t="s" s="4">
        <v>50</v>
      </c>
      <c r="B20" t="n" s="5">
        <v>332387</v>
      </c>
      <c r="C20" t="n" s="5">
        <v>413989</v>
      </c>
    </row>
    <row r="21" spans="1:3">
      <c r="A21" t="s" s="4">
        <v>51</v>
      </c>
      <c r="B21" t="n" s="5">
        <v>690833</v>
      </c>
      <c r="C21" t="n" s="6">
        <v>693286</v>
      </c>
    </row>
    <row r="22" spans="1:3">
      <c r="A22" t="s" s="4">
        <v>52</v>
      </c>
      <c r="B22" t="n" s="5">
        <v>590672</v>
      </c>
    </row>
    <row r="23" spans="1:3">
      <c r="A23" t="s" s="4">
        <v>53</v>
      </c>
      <c r="B23" t="n" s="5">
        <v>548817</v>
      </c>
      <c r="C23" t="n" s="6">
        <v>579953</v>
      </c>
    </row>
    <row r="24" spans="1:3">
      <c r="A24" t="s" s="4">
        <v>54</v>
      </c>
      <c r="B24" t="n" s="5">
        <v>47082</v>
      </c>
      <c r="C24" t="n" s="6">
        <v>53553</v>
      </c>
    </row>
    <row r="25" spans="1:3">
      <c r="A25" t="s" s="4">
        <v>55</v>
      </c>
      <c r="B25" t="n" s="5">
        <v>2716</v>
      </c>
    </row>
    <row r="26" spans="1:3">
      <c r="A26" t="s" s="4">
        <v>56</v>
      </c>
      <c r="B26" t="n" s="5">
        <v>3188619</v>
      </c>
      <c r="C26" t="n" s="6">
        <v>2468062</v>
      </c>
    </row>
    <row r="27" spans="1:3">
      <c r="A27" t="s" s="4">
        <v>57</v>
      </c>
      <c r="B27" t="n" s="5">
        <v>224751</v>
      </c>
      <c r="C27" t="n" s="5">
        <v>283439</v>
      </c>
    </row>
    <row r="28" spans="1:3">
      <c r="A28" t="s" s="4">
        <v>58</v>
      </c>
      <c r="B28" t="n" s="5">
        <v>3413370</v>
      </c>
      <c r="C28" t="n" s="5">
        <v>2751501</v>
      </c>
    </row>
    <row r="29" spans="1:3">
      <c r="A29" t="s" s="4">
        <v>59</v>
      </c>
      <c r="B29" t="n" s="5">
        <v>1009958</v>
      </c>
      <c r="C29" t="n" s="5">
        <v>1009958</v>
      </c>
    </row>
    <row r="30" spans="1:3">
      <c r="A30" t="s" s="4">
        <v>60</v>
      </c>
      <c r="B30" t="n" s="5">
        <v>16785604</v>
      </c>
      <c r="C30" t="n" s="5">
        <v>16429220</v>
      </c>
    </row>
    <row r="31" spans="1:3">
      <c r="A31" t="s" s="4">
        <v>61</v>
      </c>
      <c r="B31" t="n" s="5">
        <v>-4386</v>
      </c>
      <c r="C31" t="n" s="5">
        <v>-1437</v>
      </c>
    </row>
    <row r="32" spans="1:3">
      <c r="A32" t="s" s="4">
        <v>62</v>
      </c>
      <c r="B32" t="n" s="5">
        <v>21865951</v>
      </c>
      <c r="C32" t="n" s="5">
        <v>20946940</v>
      </c>
    </row>
    <row r="33" spans="1:3">
      <c r="A33" t="s" s="4">
        <v>63</v>
      </c>
      <c r="B33" t="n" s="5">
        <v>39657127</v>
      </c>
      <c r="C33" t="n" s="5">
        <v>38384681</v>
      </c>
    </row>
    <row r="34" spans="1:3">
      <c r="A34" t="s" s="4">
        <v>64</v>
      </c>
      <c r="B34" t="n" s="5">
        <v>-1143957</v>
      </c>
      <c r="C34" t="n" s="5">
        <v>-1408872</v>
      </c>
    </row>
    <row r="35" spans="1:3">
      <c r="A35" t="s" s="4">
        <v>65</v>
      </c>
      <c r="B35" t="n" s="5">
        <v>-7582296</v>
      </c>
      <c r="C35" t="n" s="5">
        <v>-7328864</v>
      </c>
    </row>
    <row r="36" spans="1:3">
      <c r="A36" t="s" s="4">
        <v>66</v>
      </c>
      <c r="B36" t="n" s="5">
        <v>30930874</v>
      </c>
      <c r="C36" t="n" s="5">
        <v>29646945</v>
      </c>
    </row>
    <row r="37" spans="1:3">
      <c r="A37" t="s" s="4">
        <v>67</v>
      </c>
      <c r="B37" t="n" s="6">
        <v>34344244</v>
      </c>
      <c r="C37" t="n" s="6">
        <v>32398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80"/>
  </cols>
  <sheetData>
    <row r="1" spans="1:2">
      <c r="A1" t="s" s="1">
        <v>215</v>
      </c>
      <c r="B1" t="s" s="2">
        <v>1</v>
      </c>
    </row>
    <row r="2" spans="1:2">
      <c r="B2" t="s" s="2">
        <v>2</v>
      </c>
    </row>
    <row r="3" spans="1:2">
      <c r="A3" t="s" s="3">
        <v>167</v>
      </c>
    </row>
    <row r="4" spans="1:2">
      <c r="A4" t="s" s="4">
        <v>216</v>
      </c>
      <c r="B4" t="s" s="4">
        <v>217</v>
      </c>
    </row>
    <row r="5" spans="1:2">
      <c r="A5" t="s" s="4">
        <v>130</v>
      </c>
      <c r="B5" t="s" s="4">
        <v>218</v>
      </c>
    </row>
    <row r="6" spans="1:2">
      <c r="A6" t="s" s="4">
        <v>219</v>
      </c>
      <c r="B6" t="s" s="4">
        <v>220</v>
      </c>
    </row>
    <row r="7" spans="1:2">
      <c r="A7" t="s" s="4">
        <v>221</v>
      </c>
      <c r="B7" t="s" s="4">
        <v>222</v>
      </c>
    </row>
    <row r="8" spans="1:2">
      <c r="A8" t="s" s="4">
        <v>223</v>
      </c>
      <c r="B8" t="s" s="4">
        <v>224</v>
      </c>
    </row>
    <row r="9" spans="1:2">
      <c r="A9" t="s" s="4">
        <v>225</v>
      </c>
      <c r="B9" t="s" s="4">
        <v>226</v>
      </c>
    </row>
    <row r="10" spans="1:2">
      <c r="A10" t="s" s="4">
        <v>227</v>
      </c>
      <c r="B10" t="s" s="4">
        <v>228</v>
      </c>
    </row>
    <row r="11" spans="1:2">
      <c r="A11" t="s" s="4">
        <v>229</v>
      </c>
      <c r="B11" t="s" s="4">
        <v>230</v>
      </c>
    </row>
    <row r="12" spans="1:2">
      <c r="A12" t="s" s="4">
        <v>231</v>
      </c>
      <c r="B12" t="s" s="4">
        <v>232</v>
      </c>
    </row>
    <row r="13" spans="1:2">
      <c r="A13" t="s" s="4">
        <v>233</v>
      </c>
      <c r="B13" t="s" s="4">
        <v>234</v>
      </c>
    </row>
    <row r="14" spans="1:2">
      <c r="A14" t="s" s="4">
        <v>235</v>
      </c>
      <c r="B14" t="s" s="4">
        <v>236</v>
      </c>
    </row>
    <row r="15" spans="1:2">
      <c r="A15" t="s" s="4">
        <v>237</v>
      </c>
      <c r="B15" t="s" s="4">
        <v>238</v>
      </c>
    </row>
    <row r="16" spans="1:2">
      <c r="A16" t="s" s="4">
        <v>239</v>
      </c>
      <c r="B16" t="s" s="4">
        <v>240</v>
      </c>
    </row>
    <row r="17" spans="1:2">
      <c r="A17" t="s" s="4">
        <v>241</v>
      </c>
      <c r="B17" t="s" s="4">
        <v>242</v>
      </c>
    </row>
    <row r="18" spans="1:2">
      <c r="A18" t="s" s="4">
        <v>243</v>
      </c>
      <c r="B18" t="s"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5</v>
      </c>
      <c r="B1" t="s" s="2">
        <v>1</v>
      </c>
    </row>
    <row r="2" spans="1:2">
      <c r="B2" t="s" s="2">
        <v>2</v>
      </c>
    </row>
    <row r="3" spans="1:2">
      <c r="A3" t="s" s="3">
        <v>167</v>
      </c>
    </row>
    <row r="4" spans="1:2">
      <c r="A4" t="s" s="4">
        <v>246</v>
      </c>
      <c r="B4" t="s"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70</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3</v>
      </c>
      <c r="B1" t="s" s="2">
        <v>1</v>
      </c>
    </row>
    <row r="2" spans="1:2">
      <c r="B2" t="s" s="2">
        <v>2</v>
      </c>
    </row>
    <row r="3" spans="1:2">
      <c r="A3" t="s" s="3">
        <v>173</v>
      </c>
    </row>
    <row r="4" spans="1:2">
      <c r="A4" t="s" s="4">
        <v>254</v>
      </c>
      <c r="B4"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56</v>
      </c>
      <c r="B1" t="s" s="2">
        <v>1</v>
      </c>
    </row>
    <row r="2" spans="1:2">
      <c r="B2" t="s" s="2">
        <v>2</v>
      </c>
    </row>
    <row r="3" spans="1:2">
      <c r="A3" t="s" s="3">
        <v>176</v>
      </c>
    </row>
    <row r="4" spans="1:2">
      <c r="A4" t="s" s="4">
        <v>257</v>
      </c>
      <c r="B4" t="s"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68</v>
      </c>
      <c r="B1" t="s" s="2">
        <v>2</v>
      </c>
      <c r="C1" t="s" s="2">
        <v>31</v>
      </c>
    </row>
    <row r="2" spans="1:3">
      <c r="A2" t="s" s="3">
        <v>69</v>
      </c>
    </row>
    <row r="3" spans="1:3">
      <c r="A3" t="s" s="4">
        <v>70</v>
      </c>
      <c r="B3" t="n" s="6">
        <v>19626</v>
      </c>
      <c r="C3" t="n" s="6">
        <v>142616</v>
      </c>
    </row>
    <row r="4" spans="1:3">
      <c r="A4" t="s" s="4">
        <v>71</v>
      </c>
      <c r="B4" t="n" s="8">
        <v>0.3333</v>
      </c>
      <c r="C4" t="n" s="8">
        <v>0.3333</v>
      </c>
    </row>
    <row r="5" spans="1:3">
      <c r="A5" t="s" s="4">
        <v>72</v>
      </c>
      <c r="B5" t="n" s="5">
        <v>10000000</v>
      </c>
      <c r="C5" t="n" s="5">
        <v>10000000</v>
      </c>
    </row>
    <row r="6" spans="1:3">
      <c r="A6" t="s" s="4">
        <v>73</v>
      </c>
      <c r="B6" t="n" s="5">
        <v>3029874</v>
      </c>
      <c r="C6" t="n" s="5">
        <v>3029874</v>
      </c>
    </row>
    <row r="7" spans="1:3">
      <c r="A7" t="s" s="4">
        <v>74</v>
      </c>
      <c r="B7" t="n" s="5">
        <v>2362687</v>
      </c>
      <c r="C7" t="n" s="5">
        <v>2368110</v>
      </c>
    </row>
    <row r="8" spans="1:3">
      <c r="A8" t="s" s="4">
        <v>75</v>
      </c>
      <c r="B8" t="n" s="5">
        <v>79167</v>
      </c>
      <c r="C8" t="n" s="5">
        <v>97500</v>
      </c>
    </row>
    <row r="9" spans="1:3">
      <c r="A9" t="s" s="4">
        <v>76</v>
      </c>
      <c r="B9" t="n" s="5">
        <v>667187</v>
      </c>
      <c r="C9" t="n" s="5">
        <v>6617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259</v>
      </c>
      <c r="B1" t="s" s="2">
        <v>1</v>
      </c>
    </row>
    <row r="2" spans="1:2">
      <c r="B2" t="s" s="2">
        <v>2</v>
      </c>
    </row>
    <row r="3" spans="1:2">
      <c r="A3" t="s" s="3">
        <v>182</v>
      </c>
    </row>
    <row r="4" spans="1:2">
      <c r="A4" t="s" s="4">
        <v>260</v>
      </c>
      <c r="B4" t="s" s="4">
        <v>261</v>
      </c>
    </row>
    <row r="5" spans="1:2">
      <c r="A5" t="s" s="4">
        <v>262</v>
      </c>
      <c r="B5" t="s" s="4">
        <v>263</v>
      </c>
    </row>
    <row r="6" spans="1:2">
      <c r="A6" t="s" s="4">
        <v>264</v>
      </c>
      <c r="B6"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6</v>
      </c>
      <c r="B1" t="s" s="2">
        <v>1</v>
      </c>
    </row>
    <row r="2" spans="1:2">
      <c r="B2" t="s" s="2">
        <v>2</v>
      </c>
    </row>
    <row r="3" spans="1:2">
      <c r="A3" t="s" s="3">
        <v>191</v>
      </c>
    </row>
    <row r="4" spans="1:2">
      <c r="A4" t="s" s="4">
        <v>267</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69</v>
      </c>
      <c r="B1" t="s" s="2">
        <v>1</v>
      </c>
    </row>
    <row r="2" spans="1:2">
      <c r="B2" t="s" s="2">
        <v>2</v>
      </c>
    </row>
    <row r="3" spans="1:2">
      <c r="A3" t="s" s="3">
        <v>194</v>
      </c>
    </row>
    <row r="4" spans="1:2">
      <c r="A4" t="s" s="4">
        <v>270</v>
      </c>
      <c r="B4" t="s" s="4">
        <v>271</v>
      </c>
    </row>
    <row r="5" spans="1:2">
      <c r="A5" t="s" s="4">
        <v>272</v>
      </c>
      <c r="B5" t="s" s="4">
        <v>273</v>
      </c>
    </row>
    <row r="6" spans="1:2">
      <c r="A6" t="s" s="4">
        <v>274</v>
      </c>
      <c r="B6" t="s"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207</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1</v>
      </c>
      <c r="B1" t="s" s="2">
        <v>1</v>
      </c>
    </row>
    <row r="2" spans="1:2">
      <c r="B2" t="s" s="2">
        <v>2</v>
      </c>
    </row>
    <row r="3" spans="1:2">
      <c r="A3" t="s" s="3">
        <v>213</v>
      </c>
    </row>
    <row r="4" spans="1:2">
      <c r="A4" t="s" s="4">
        <v>282</v>
      </c>
      <c r="B4" t="s"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284</v>
      </c>
      <c r="B1" t="s" s="2">
        <v>1</v>
      </c>
    </row>
    <row r="2" spans="1:3">
      <c r="B2" t="s" s="2">
        <v>2</v>
      </c>
      <c r="C2" t="s" s="2">
        <v>31</v>
      </c>
    </row>
    <row r="3" spans="1:3">
      <c r="A3" t="s" s="4">
        <v>285</v>
      </c>
      <c r="B3" t="n" s="6">
        <v>3000</v>
      </c>
      <c r="C3" t="n" s="6">
        <v>3000</v>
      </c>
    </row>
    <row r="4" spans="1:3">
      <c r="A4" t="s" s="3">
        <v>241</v>
      </c>
    </row>
    <row r="5" spans="1:3">
      <c r="A5" t="s" s="4">
        <v>286</v>
      </c>
      <c r="B5" t="n" s="6">
        <v>0</v>
      </c>
      <c r="C5" t="n" s="6">
        <v>0</v>
      </c>
    </row>
    <row r="6" spans="1:3">
      <c r="A6" t="s" s="4">
        <v>287</v>
      </c>
    </row>
    <row r="7" spans="1:3">
      <c r="A7" t="s" s="4">
        <v>288</v>
      </c>
      <c r="B7" t="s" s="4">
        <v>289</v>
      </c>
    </row>
    <row r="8" spans="1:3">
      <c r="A8" t="s" s="4">
        <v>290</v>
      </c>
    </row>
    <row r="9" spans="1:3">
      <c r="A9" t="s" s="4">
        <v>288</v>
      </c>
      <c r="B9" t="s" s="4">
        <v>291</v>
      </c>
    </row>
    <row r="10" spans="1:3">
      <c r="A10" t="s" s="4">
        <v>292</v>
      </c>
    </row>
    <row r="11" spans="1:3">
      <c r="A11" t="s" s="4">
        <v>288</v>
      </c>
      <c r="B11" t="s" s="4">
        <v>293</v>
      </c>
    </row>
    <row r="12" spans="1:3">
      <c r="A12" t="s" s="4">
        <v>294</v>
      </c>
    </row>
    <row r="13" spans="1:3">
      <c r="A13" t="s" s="4">
        <v>288</v>
      </c>
      <c r="B13" t="s" s="4">
        <v>295</v>
      </c>
    </row>
    <row r="14" spans="1:3">
      <c r="A14" t="s" s="4">
        <v>296</v>
      </c>
    </row>
    <row r="15" spans="1:3">
      <c r="A15" t="s" s="4">
        <v>288</v>
      </c>
      <c r="B15" t="s" s="4">
        <v>297</v>
      </c>
    </row>
    <row r="16" spans="1:3">
      <c r="A16" t="s" s="4">
        <v>298</v>
      </c>
    </row>
    <row r="17" spans="1:3">
      <c r="A17" t="s" s="4">
        <v>288</v>
      </c>
      <c r="B17" t="s" s="4">
        <v>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99</v>
      </c>
      <c r="B1" t="s" s="2">
        <v>1</v>
      </c>
    </row>
    <row r="2" spans="1:3">
      <c r="B2" t="s" s="2">
        <v>2</v>
      </c>
      <c r="C2" t="s" s="2">
        <v>31</v>
      </c>
    </row>
    <row r="3" spans="1:3">
      <c r="A3" t="s" s="4">
        <v>300</v>
      </c>
      <c r="B3" t="n" s="6">
        <v>4165804</v>
      </c>
      <c r="C3" t="n" s="6">
        <v>4913103</v>
      </c>
    </row>
    <row r="4" spans="1:3">
      <c r="A4" t="s" s="4">
        <v>301</v>
      </c>
      <c r="B4" t="n" s="5">
        <v>1288</v>
      </c>
      <c r="C4" t="n" s="5">
        <v>2857</v>
      </c>
    </row>
    <row r="5" spans="1:3">
      <c r="A5" t="s" s="4">
        <v>302</v>
      </c>
      <c r="B5" t="n" s="5">
        <v>-8035</v>
      </c>
      <c r="C5" t="n" s="5">
        <v>-5067</v>
      </c>
    </row>
    <row r="6" spans="1:3">
      <c r="A6" t="s" s="4">
        <v>303</v>
      </c>
      <c r="B6" t="n" s="5">
        <v>4159057</v>
      </c>
      <c r="C6" t="n" s="5">
        <v>4910893</v>
      </c>
    </row>
    <row r="7" spans="1:3">
      <c r="A7" t="s" s="4">
        <v>304</v>
      </c>
    </row>
    <row r="8" spans="1:3">
      <c r="A8" t="s" s="4">
        <v>300</v>
      </c>
      <c r="B8" t="n" s="5">
        <v>3272000</v>
      </c>
      <c r="C8" t="n" s="5">
        <v>4063000</v>
      </c>
    </row>
    <row r="9" spans="1:3">
      <c r="A9" t="s" s="4">
        <v>303</v>
      </c>
      <c r="B9" t="n" s="5">
        <v>3272000</v>
      </c>
      <c r="C9" t="n" s="5">
        <v>4063000</v>
      </c>
    </row>
    <row r="10" spans="1:3">
      <c r="A10" t="s" s="4">
        <v>305</v>
      </c>
    </row>
    <row r="11" spans="1:3">
      <c r="A11" t="s" s="4">
        <v>300</v>
      </c>
      <c r="B11" t="n" s="5">
        <v>893804</v>
      </c>
      <c r="C11" t="n" s="5">
        <v>850103</v>
      </c>
    </row>
    <row r="12" spans="1:3">
      <c r="A12" t="s" s="4">
        <v>301</v>
      </c>
      <c r="B12" t="n" s="5">
        <v>1288</v>
      </c>
      <c r="C12" t="n" s="5">
        <v>2857</v>
      </c>
    </row>
    <row r="13" spans="1:3">
      <c r="A13" t="s" s="4">
        <v>302</v>
      </c>
      <c r="B13" t="n" s="5">
        <v>-8035</v>
      </c>
      <c r="C13" t="n" s="5">
        <v>-5067</v>
      </c>
    </row>
    <row r="14" spans="1:3">
      <c r="A14" t="s" s="4">
        <v>303</v>
      </c>
      <c r="B14" t="n" s="6">
        <v>887057</v>
      </c>
      <c r="C14" t="n" s="6">
        <v>8478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31</v>
      </c>
    </row>
    <row r="2" spans="1:3">
      <c r="A2" t="s" s="3">
        <v>307</v>
      </c>
    </row>
    <row r="3" spans="1:3">
      <c r="A3" t="s" s="4">
        <v>308</v>
      </c>
      <c r="B3" t="n" s="6">
        <v>3522728</v>
      </c>
      <c r="C3" t="n" s="6">
        <v>4434575</v>
      </c>
    </row>
    <row r="4" spans="1:3">
      <c r="A4" t="s" s="4">
        <v>309</v>
      </c>
      <c r="B4" t="n" s="5">
        <v>636329</v>
      </c>
      <c r="C4" t="n" s="5">
        <v>476318</v>
      </c>
    </row>
    <row r="5" spans="1:3">
      <c r="A5" t="s" s="4">
        <v>104</v>
      </c>
      <c r="B5" t="n" s="6">
        <v>4159057</v>
      </c>
      <c r="C5" t="n" s="6">
        <v>4910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10</v>
      </c>
      <c r="B1" t="s" s="2">
        <v>2</v>
      </c>
      <c r="C1" t="s" s="2">
        <v>31</v>
      </c>
    </row>
    <row r="2" spans="1:3">
      <c r="A2" t="s" s="3">
        <v>173</v>
      </c>
    </row>
    <row r="3" spans="1:3">
      <c r="A3" t="s" s="4">
        <v>70</v>
      </c>
      <c r="B3" t="n" s="6">
        <v>19626</v>
      </c>
      <c r="C3" t="n" s="6">
        <v>142616</v>
      </c>
    </row>
    <row r="4" spans="1:3">
      <c r="A4" t="s" s="4">
        <v>311</v>
      </c>
      <c r="B4" t="n" s="6">
        <v>3515008</v>
      </c>
      <c r="C4" t="n" s="6">
        <v>43918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31</v>
      </c>
    </row>
    <row r="2" spans="1:3">
      <c r="A2" t="s" s="3">
        <v>173</v>
      </c>
    </row>
    <row r="3" spans="1:3">
      <c r="A3" t="s" s="4">
        <v>313</v>
      </c>
      <c r="B3" t="n" s="6">
        <v>36424194</v>
      </c>
      <c r="C3" t="n" s="6">
        <v>35663830</v>
      </c>
    </row>
    <row r="4" spans="1:3">
      <c r="A4" t="s" s="4">
        <v>314</v>
      </c>
      <c r="B4" t="n" s="6">
        <v>9542423</v>
      </c>
      <c r="C4" t="n" s="6">
        <v>82016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77</v>
      </c>
      <c r="B1" t="s" s="2">
        <v>1</v>
      </c>
    </row>
    <row r="2" spans="1:3">
      <c r="B2" t="s" s="2">
        <v>2</v>
      </c>
      <c r="C2" t="s" s="2">
        <v>31</v>
      </c>
    </row>
    <row r="3" spans="1:3">
      <c r="A3" t="s" s="3">
        <v>78</v>
      </c>
    </row>
    <row r="4" spans="1:3">
      <c r="A4" t="s" s="4">
        <v>79</v>
      </c>
      <c r="B4" t="n" s="6">
        <v>26831705</v>
      </c>
      <c r="C4" t="n" s="6">
        <v>27136919</v>
      </c>
    </row>
    <row r="5" spans="1:3">
      <c r="A5" t="s" s="4">
        <v>80</v>
      </c>
      <c r="B5" t="n" s="5">
        <v>19690132</v>
      </c>
      <c r="C5" t="n" s="5">
        <v>22605673</v>
      </c>
    </row>
    <row r="6" spans="1:3">
      <c r="A6" t="s" s="4">
        <v>81</v>
      </c>
      <c r="B6" t="n" s="5">
        <v>7141573</v>
      </c>
      <c r="C6" t="n" s="5">
        <v>4531246</v>
      </c>
    </row>
    <row r="7" spans="1:3">
      <c r="A7" t="s" s="4">
        <v>82</v>
      </c>
      <c r="B7" t="n" s="5">
        <v>2711807</v>
      </c>
      <c r="C7" t="n" s="5">
        <v>3214050</v>
      </c>
    </row>
    <row r="8" spans="1:3">
      <c r="A8" t="s" s="4">
        <v>83</v>
      </c>
      <c r="B8" t="n" s="5">
        <v>4429766</v>
      </c>
      <c r="C8" t="n" s="5">
        <v>1317196</v>
      </c>
    </row>
    <row r="9" spans="1:3">
      <c r="A9" t="s" s="3">
        <v>84</v>
      </c>
    </row>
    <row r="10" spans="1:3">
      <c r="A10" t="s" s="4">
        <v>85</v>
      </c>
      <c r="B10" t="n" s="5">
        <v>36424</v>
      </c>
      <c r="C10" t="n" s="5">
        <v>40612</v>
      </c>
    </row>
    <row r="11" spans="1:3">
      <c r="A11" t="s" s="4">
        <v>53</v>
      </c>
      <c r="B11" t="n" s="5">
        <v>31626</v>
      </c>
      <c r="C11" t="n" s="5">
        <v>108141</v>
      </c>
    </row>
    <row r="12" spans="1:3">
      <c r="A12" t="s" s="4">
        <v>86</v>
      </c>
      <c r="B12" t="n" s="5">
        <v>68050</v>
      </c>
      <c r="C12" t="n" s="5">
        <v>148753</v>
      </c>
    </row>
    <row r="13" spans="1:3">
      <c r="A13" t="s" s="4">
        <v>87</v>
      </c>
      <c r="B13" t="n" s="5">
        <v>4497816</v>
      </c>
      <c r="C13" t="n" s="5">
        <v>1465949</v>
      </c>
    </row>
    <row r="14" spans="1:3">
      <c r="A14" t="s" s="4">
        <v>88</v>
      </c>
      <c r="B14" t="n" s="5">
        <v>1314689</v>
      </c>
      <c r="C14" t="n" s="5">
        <v>298064</v>
      </c>
    </row>
    <row r="15" spans="1:3">
      <c r="A15" t="s" s="4">
        <v>89</v>
      </c>
      <c r="B15" t="n" s="5">
        <v>3183127</v>
      </c>
      <c r="C15" t="n" s="5">
        <v>1167885</v>
      </c>
    </row>
    <row r="16" spans="1:3">
      <c r="A16" t="s" s="3">
        <v>90</v>
      </c>
    </row>
    <row r="17" spans="1:3">
      <c r="A17" t="s" s="4">
        <v>91</v>
      </c>
      <c r="B17" t="n" s="5">
        <v>-2949</v>
      </c>
      <c r="C17" t="n" s="5">
        <v>-1849</v>
      </c>
    </row>
    <row r="18" spans="1:3">
      <c r="A18" t="s" s="4">
        <v>92</v>
      </c>
      <c r="B18" t="n" s="6">
        <v>3180178</v>
      </c>
      <c r="C18" t="n" s="6">
        <v>1166036</v>
      </c>
    </row>
    <row r="19" spans="1:3">
      <c r="A19" t="s" s="3">
        <v>93</v>
      </c>
    </row>
    <row r="20" spans="1:3">
      <c r="A20" t="s" s="4">
        <v>94</v>
      </c>
      <c r="B20" t="n" s="7">
        <v>1.4</v>
      </c>
      <c r="C20" t="n" s="7">
        <v>0.52</v>
      </c>
    </row>
    <row r="21" spans="1:3">
      <c r="A21" t="s" s="4">
        <v>95</v>
      </c>
      <c r="B21" t="n" s="7">
        <v>1.39</v>
      </c>
      <c r="C21" t="n" s="7">
        <v>0.51</v>
      </c>
    </row>
    <row r="22" spans="1:3">
      <c r="A22" t="s" s="3">
        <v>96</v>
      </c>
    </row>
    <row r="23" spans="1:3">
      <c r="A23" t="s" s="4">
        <v>94</v>
      </c>
      <c r="B23" t="n" s="5">
        <v>2271426</v>
      </c>
      <c r="C23" t="n" s="5">
        <v>2245222</v>
      </c>
    </row>
    <row r="24" spans="1:3">
      <c r="A24" t="s" s="4">
        <v>95</v>
      </c>
      <c r="B24" t="n" s="5">
        <v>2290542</v>
      </c>
      <c r="C24" t="n" s="5">
        <v>2285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315</v>
      </c>
      <c r="B1" t="s" s="2">
        <v>1</v>
      </c>
    </row>
    <row r="2" spans="1:3">
      <c r="B2" t="s" s="2">
        <v>2</v>
      </c>
      <c r="C2" t="s" s="2">
        <v>31</v>
      </c>
    </row>
    <row r="3" spans="1:3">
      <c r="A3" t="s" s="3">
        <v>176</v>
      </c>
    </row>
    <row r="4" spans="1:3">
      <c r="A4" t="s" s="4">
        <v>130</v>
      </c>
      <c r="B4" t="n" s="6">
        <v>445687</v>
      </c>
      <c r="C4" t="n" s="6">
        <v>452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6</v>
      </c>
      <c r="B1" t="s" s="2">
        <v>2</v>
      </c>
      <c r="C1" t="s" s="2">
        <v>31</v>
      </c>
    </row>
    <row r="2" spans="1:3">
      <c r="A2" t="s" s="4">
        <v>317</v>
      </c>
      <c r="B2" t="n" s="6">
        <v>12964883</v>
      </c>
      <c r="C2" t="n" s="6">
        <v>12803654</v>
      </c>
    </row>
    <row r="3" spans="1:3">
      <c r="A3" t="s" s="4">
        <v>318</v>
      </c>
      <c r="B3" t="n" s="5">
        <v>-10466020</v>
      </c>
      <c r="C3" t="n" s="5">
        <v>-10124753</v>
      </c>
    </row>
    <row r="4" spans="1:3">
      <c r="A4" t="s" s="4">
        <v>45</v>
      </c>
      <c r="B4" t="n" s="5">
        <v>2498863</v>
      </c>
      <c r="C4" t="n" s="5">
        <v>2678901</v>
      </c>
    </row>
    <row r="5" spans="1:3">
      <c r="A5" t="s" s="4">
        <v>319</v>
      </c>
    </row>
    <row r="6" spans="1:3">
      <c r="A6" t="s" s="4">
        <v>317</v>
      </c>
      <c r="B6" t="n" s="5">
        <v>45000</v>
      </c>
      <c r="C6" t="n" s="5">
        <v>45000</v>
      </c>
    </row>
    <row r="7" spans="1:3">
      <c r="A7" t="s" s="4">
        <v>320</v>
      </c>
    </row>
    <row r="8" spans="1:3">
      <c r="A8" t="s" s="4">
        <v>317</v>
      </c>
      <c r="B8" t="n" s="5">
        <v>4252354</v>
      </c>
      <c r="C8" t="n" s="5">
        <v>4256890</v>
      </c>
    </row>
    <row r="9" spans="1:3">
      <c r="A9" t="s" s="4">
        <v>321</v>
      </c>
    </row>
    <row r="10" spans="1:3">
      <c r="A10" t="s" s="4">
        <v>317</v>
      </c>
      <c r="B10" t="n" s="5">
        <v>8506662</v>
      </c>
      <c r="C10" t="n" s="5">
        <v>8340897</v>
      </c>
    </row>
    <row r="11" spans="1:3">
      <c r="A11" t="s" s="4">
        <v>322</v>
      </c>
    </row>
    <row r="12" spans="1:3">
      <c r="A12" t="s" s="4">
        <v>317</v>
      </c>
      <c r="B12" t="n" s="6">
        <v>160867</v>
      </c>
      <c r="C12" t="n" s="6">
        <v>1608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21"/>
    <col customWidth="1" max="4" min="4" width="21"/>
  </cols>
  <sheetData>
    <row r="1" spans="1:4">
      <c r="A1" t="s" s="1">
        <v>323</v>
      </c>
      <c r="B1" t="s" s="2">
        <v>1</v>
      </c>
    </row>
    <row r="2" spans="1:4">
      <c r="B2" t="s" s="2">
        <v>324</v>
      </c>
      <c r="C2" t="s" s="2">
        <v>325</v>
      </c>
      <c r="D2" t="s" s="2">
        <v>326</v>
      </c>
    </row>
    <row r="3" spans="1:4">
      <c r="A3" t="s" s="3">
        <v>179</v>
      </c>
    </row>
    <row r="4" spans="1:4">
      <c r="A4" t="s" s="4">
        <v>327</v>
      </c>
      <c r="C4" t="n" s="6">
        <v>89198</v>
      </c>
      <c r="D4" t="n" s="6">
        <v>96776</v>
      </c>
    </row>
    <row r="5" spans="1:4">
      <c r="A5" t="s" s="4">
        <v>328</v>
      </c>
      <c r="B5" t="n" s="9">
        <v>0.04</v>
      </c>
    </row>
    <row r="6" spans="1:4">
      <c r="A6" t="s" s="4">
        <v>329</v>
      </c>
      <c r="C6" t="s" s="4">
        <v>330</v>
      </c>
      <c r="D6" t="s" s="4">
        <v>330</v>
      </c>
    </row>
    <row r="7" spans="1:4">
      <c r="A7" t="s" s="4">
        <v>331</v>
      </c>
      <c r="C7" t="n" s="6">
        <v>37703</v>
      </c>
      <c r="D7" t="n" s="6">
        <v>478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2</v>
      </c>
      <c r="B1" t="s" s="2">
        <v>1</v>
      </c>
    </row>
    <row r="2" spans="1:3">
      <c r="B2" t="s" s="2">
        <v>2</v>
      </c>
      <c r="C2" t="s" s="2">
        <v>31</v>
      </c>
    </row>
    <row r="3" spans="1:3">
      <c r="A3" t="s" s="3">
        <v>333</v>
      </c>
    </row>
    <row r="4" spans="1:3">
      <c r="A4" t="s" s="4">
        <v>334</v>
      </c>
      <c r="B4" t="n" s="6">
        <v>1402033</v>
      </c>
      <c r="C4" t="n" s="6">
        <v>113245</v>
      </c>
    </row>
    <row r="5" spans="1:3">
      <c r="A5" t="s" s="4">
        <v>335</v>
      </c>
      <c r="B5" t="n" s="5">
        <v>-20386</v>
      </c>
      <c r="C5" t="n" s="5">
        <v>1500</v>
      </c>
    </row>
    <row r="6" spans="1:3">
      <c r="A6" t="s" s="4">
        <v>336</v>
      </c>
      <c r="B6" t="n" s="5">
        <v>-66958</v>
      </c>
      <c r="C6" t="n" s="5">
        <v>183319</v>
      </c>
    </row>
    <row r="7" spans="1:3">
      <c r="A7" t="s" s="4">
        <v>88</v>
      </c>
      <c r="B7" t="n" s="6">
        <v>1314689</v>
      </c>
      <c r="C7" t="n" s="6">
        <v>2980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337</v>
      </c>
      <c r="B1" t="s" s="2">
        <v>1</v>
      </c>
    </row>
    <row r="2" spans="1:3">
      <c r="B2" t="s" s="2">
        <v>2</v>
      </c>
      <c r="C2" t="s" s="2">
        <v>31</v>
      </c>
    </row>
    <row r="3" spans="1:3">
      <c r="A3" t="s" s="3">
        <v>338</v>
      </c>
    </row>
    <row r="4" spans="1:3">
      <c r="A4" t="s" s="4">
        <v>339</v>
      </c>
      <c r="B4" t="s" s="4">
        <v>340</v>
      </c>
      <c r="C4" t="s" s="4">
        <v>340</v>
      </c>
    </row>
    <row r="5" spans="1:3">
      <c r="A5" t="s" s="3">
        <v>341</v>
      </c>
    </row>
    <row r="6" spans="1:3">
      <c r="A6" t="s" s="4">
        <v>342</v>
      </c>
      <c r="B6" t="s" s="4">
        <v>343</v>
      </c>
      <c r="C6" t="s" s="4">
        <v>344</v>
      </c>
    </row>
    <row r="7" spans="1:3">
      <c r="A7" t="s" s="4">
        <v>345</v>
      </c>
      <c r="B7" t="s" s="4">
        <v>346</v>
      </c>
      <c r="C7" t="s" s="4">
        <v>347</v>
      </c>
    </row>
    <row r="8" spans="1:3">
      <c r="A8" t="s" s="4">
        <v>348</v>
      </c>
      <c r="B8" t="s" s="4">
        <v>349</v>
      </c>
      <c r="C8" t="s" s="4">
        <v>350</v>
      </c>
    </row>
    <row r="9" spans="1:3">
      <c r="A9" t="s" s="4">
        <v>351</v>
      </c>
      <c r="B9" t="s" s="4">
        <v>352</v>
      </c>
      <c r="C9" t="s" s="4">
        <v>353</v>
      </c>
    </row>
    <row r="10" spans="1:3">
      <c r="A10" t="s" s="4">
        <v>129</v>
      </c>
      <c r="B10" t="s" s="4">
        <v>354</v>
      </c>
      <c r="C10" t="s" s="4">
        <v>343</v>
      </c>
    </row>
    <row r="11" spans="1:3">
      <c r="A11" t="s" s="4">
        <v>53</v>
      </c>
      <c r="B11" t="s" s="4">
        <v>355</v>
      </c>
      <c r="C11" t="s" s="4">
        <v>356</v>
      </c>
    </row>
    <row r="12" spans="1:3">
      <c r="A12" t="s" s="4">
        <v>357</v>
      </c>
      <c r="B12" t="s" s="4">
        <v>358</v>
      </c>
      <c r="C12" t="s" s="4">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31</v>
      </c>
    </row>
    <row r="2" spans="1:3">
      <c r="A2" t="s" s="3">
        <v>361</v>
      </c>
    </row>
    <row r="3" spans="1:3">
      <c r="A3" t="s" s="4">
        <v>362</v>
      </c>
      <c r="B3" t="n" s="6">
        <v>295673</v>
      </c>
      <c r="C3" t="n" s="6">
        <v>266255</v>
      </c>
    </row>
    <row r="4" spans="1:3">
      <c r="A4" t="s" s="4">
        <v>363</v>
      </c>
      <c r="B4" t="n" s="5">
        <v>102355</v>
      </c>
      <c r="C4" t="n" s="5">
        <v>116981</v>
      </c>
    </row>
    <row r="5" spans="1:3">
      <c r="A5" t="s" s="4">
        <v>129</v>
      </c>
      <c r="B5" t="n" s="5">
        <v>23602</v>
      </c>
      <c r="C5" t="n" s="5">
        <v>23854</v>
      </c>
    </row>
    <row r="6" spans="1:3">
      <c r="A6" t="s" s="4">
        <v>364</v>
      </c>
      <c r="B6" t="n" s="5">
        <v>12407</v>
      </c>
      <c r="C6" t="n" s="5">
        <v>32749</v>
      </c>
    </row>
    <row r="7" spans="1:3">
      <c r="A7" t="s" s="4">
        <v>91</v>
      </c>
      <c r="B7" t="n" s="5">
        <v>2361</v>
      </c>
      <c r="C7" t="n" s="5">
        <v>773</v>
      </c>
    </row>
    <row r="8" spans="1:3">
      <c r="A8" t="s" s="4">
        <v>53</v>
      </c>
      <c r="B8" t="n" s="5">
        <v>638</v>
      </c>
      <c r="C8" t="n" s="5">
        <v>1191</v>
      </c>
    </row>
    <row r="9" spans="1:3">
      <c r="A9" t="s" s="4">
        <v>365</v>
      </c>
      <c r="B9" t="n" s="5">
        <v>437036</v>
      </c>
      <c r="C9" t="n" s="5">
        <v>441803</v>
      </c>
    </row>
    <row r="10" spans="1:3">
      <c r="A10" t="s" s="3">
        <v>366</v>
      </c>
    </row>
    <row r="11" spans="1:3">
      <c r="A11" t="s" s="4">
        <v>367</v>
      </c>
      <c r="B11" t="n" s="5">
        <v>327106</v>
      </c>
      <c r="C11" t="n" s="5">
        <v>400419</v>
      </c>
    </row>
    <row r="12" spans="1:3">
      <c r="A12" t="s" s="4">
        <v>368</v>
      </c>
      <c r="B12" t="n" s="5">
        <v>327106</v>
      </c>
      <c r="C12" t="n" s="5">
        <v>400419</v>
      </c>
    </row>
    <row r="13" spans="1:3">
      <c r="A13" t="s" s="4">
        <v>369</v>
      </c>
      <c r="B13" t="n" s="6">
        <v>109930</v>
      </c>
      <c r="C13" t="n" s="6">
        <v>413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s>
  <sheetData>
    <row r="1" spans="1:11">
      <c r="A1" t="s" s="1">
        <v>370</v>
      </c>
      <c r="B1" t="s" s="2">
        <v>371</v>
      </c>
      <c r="J1" t="s" s="2">
        <v>1</v>
      </c>
    </row>
    <row r="2" spans="1:11">
      <c r="B2" t="s" s="2">
        <v>325</v>
      </c>
      <c r="C2" t="s" s="2">
        <v>372</v>
      </c>
      <c r="D2" t="s" s="2">
        <v>373</v>
      </c>
      <c r="E2" t="s" s="2">
        <v>374</v>
      </c>
      <c r="F2" t="s" s="2">
        <v>326</v>
      </c>
      <c r="G2" t="s" s="2">
        <v>375</v>
      </c>
      <c r="H2" t="s" s="2">
        <v>376</v>
      </c>
      <c r="I2" t="s" s="2">
        <v>377</v>
      </c>
      <c r="J2" t="s" s="2">
        <v>378</v>
      </c>
      <c r="K2" t="s" s="2">
        <v>379</v>
      </c>
    </row>
    <row r="3" spans="1:11">
      <c r="A3" t="s" s="4">
        <v>380</v>
      </c>
      <c r="B3" t="n" s="6">
        <v>8970864</v>
      </c>
      <c r="C3" t="n" s="6">
        <v>6470286</v>
      </c>
      <c r="D3" t="n" s="6">
        <v>5697083</v>
      </c>
      <c r="E3" t="n" s="6">
        <v>5693472</v>
      </c>
      <c r="F3" t="n" s="6">
        <v>7096700</v>
      </c>
      <c r="G3" t="n" s="6">
        <v>6549623</v>
      </c>
      <c r="H3" t="n" s="6">
        <v>6569641</v>
      </c>
      <c r="I3" t="n" s="6">
        <v>6920955</v>
      </c>
      <c r="J3" t="n" s="6">
        <v>26831705</v>
      </c>
      <c r="K3" t="n" s="6">
        <v>27136919</v>
      </c>
    </row>
    <row r="4" spans="1:11">
      <c r="A4" t="s" s="4">
        <v>381</v>
      </c>
    </row>
    <row r="5" spans="1:11">
      <c r="A5" t="s" s="4">
        <v>380</v>
      </c>
      <c r="J5" t="n" s="6">
        <v>2384000</v>
      </c>
      <c r="K5" t="n" s="6">
        <v>3030000</v>
      </c>
    </row>
    <row r="6" spans="1:11">
      <c r="A6" t="s" s="4">
        <v>382</v>
      </c>
    </row>
    <row r="7" spans="1:11">
      <c r="A7" t="s" s="4">
        <v>383</v>
      </c>
      <c r="J7" t="s" s="4">
        <v>384</v>
      </c>
      <c r="K7" t="s" s="4">
        <v>385</v>
      </c>
    </row>
    <row r="8" spans="1:11">
      <c r="A8" t="s" s="4">
        <v>386</v>
      </c>
      <c r="J8" t="n" s="5">
        <v>3</v>
      </c>
      <c r="K8" t="n" s="5">
        <v>2</v>
      </c>
    </row>
    <row r="9" spans="1:11">
      <c r="A9" t="s" s="4">
        <v>387</v>
      </c>
    </row>
    <row r="10" spans="1:11">
      <c r="A10" t="s" s="4">
        <v>383</v>
      </c>
      <c r="K10" t="s" s="4">
        <v>388</v>
      </c>
    </row>
    <row r="11" spans="1:11">
      <c r="A11" t="s" s="4">
        <v>386</v>
      </c>
      <c r="K11" t="n" s="5">
        <v>1</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r="A1" t="s" s="1">
        <v>389</v>
      </c>
      <c r="B1" t="s" s="2">
        <v>104</v>
      </c>
    </row>
    <row r="2" spans="1:2">
      <c r="A2" t="s" s="3">
        <v>188</v>
      </c>
    </row>
    <row r="3" spans="1:2">
      <c r="A3" t="s" s="4">
        <v>390</v>
      </c>
      <c r="B3" t="s" s="4">
        <v>391</v>
      </c>
    </row>
    <row r="4" spans="1:2">
      <c r="A4" t="s" s="4">
        <v>392</v>
      </c>
      <c r="B4" t="n" s="5">
        <v>1</v>
      </c>
    </row>
    <row r="5" spans="1:2">
      <c r="A5" t="s" s="4">
        <v>393</v>
      </c>
      <c r="B5" t="s" s="4">
        <v>394</v>
      </c>
    </row>
    <row r="6" spans="1:2">
      <c r="A6" t="s" s="4">
        <v>395</v>
      </c>
      <c r="B6" t="n" s="9">
        <v>0.5</v>
      </c>
    </row>
    <row r="7" spans="1:2">
      <c r="A7" t="s" s="4">
        <v>396</v>
      </c>
      <c r="B7" t="n" s="6">
        <v>25</v>
      </c>
    </row>
    <row r="8" spans="1:2">
      <c r="A8" t="s" s="4">
        <v>397</v>
      </c>
      <c r="B8" t="s" s="4">
        <v>398</v>
      </c>
    </row>
    <row r="9" spans="1:2">
      <c r="A9" t="s" s="4">
        <v>399</v>
      </c>
      <c r="B9" t="s" s="4">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r="A1" t="s" s="1">
        <v>401</v>
      </c>
      <c r="B1" t="s" s="2">
        <v>1</v>
      </c>
    </row>
    <row r="2" spans="1:3">
      <c r="B2" t="s" s="2">
        <v>402</v>
      </c>
      <c r="C2" t="s" s="2">
        <v>326</v>
      </c>
    </row>
    <row r="3" spans="1:3">
      <c r="A3" t="s" s="4">
        <v>131</v>
      </c>
      <c r="B3" t="n" s="6">
        <v>457643</v>
      </c>
      <c r="C3" t="n" s="6">
        <v>552998</v>
      </c>
    </row>
    <row r="4" spans="1:3">
      <c r="A4" t="s" s="4">
        <v>403</v>
      </c>
      <c r="B4" t="n" s="6">
        <v>-320504</v>
      </c>
    </row>
    <row r="5" spans="1:3">
      <c r="A5" t="s" s="4">
        <v>404</v>
      </c>
    </row>
    <row r="6" spans="1:3">
      <c r="A6" t="s" s="4">
        <v>405</v>
      </c>
      <c r="B6" t="n" s="5">
        <v>1000</v>
      </c>
    </row>
    <row r="7" spans="1:3">
      <c r="A7" t="s" s="4">
        <v>406</v>
      </c>
      <c r="B7" t="n" s="5">
        <v>13553</v>
      </c>
    </row>
    <row r="8" spans="1:3">
      <c r="A8" t="s" s="4">
        <v>403</v>
      </c>
      <c r="B8" t="n" s="6">
        <v>320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31</v>
      </c>
    </row>
    <row r="2" spans="1:3">
      <c r="A2" t="s" s="3">
        <v>408</v>
      </c>
    </row>
    <row r="3" spans="1:3">
      <c r="A3" t="s" s="4">
        <v>409</v>
      </c>
      <c r="B3" t="n" s="5">
        <v>459864</v>
      </c>
      <c r="C3" t="n" s="5">
        <v>472192</v>
      </c>
    </row>
    <row r="4" spans="1:3">
      <c r="A4" t="s" s="4">
        <v>410</v>
      </c>
      <c r="B4" t="n" s="5">
        <v>79167</v>
      </c>
      <c r="C4" t="n" s="5">
        <v>97500</v>
      </c>
    </row>
    <row r="5" spans="1:3">
      <c r="A5" t="s" s="4">
        <v>411</v>
      </c>
      <c r="B5" t="n" s="5">
        <v>539031</v>
      </c>
      <c r="C5" t="n" s="5">
        <v>569692</v>
      </c>
    </row>
    <row r="6" spans="1:3">
      <c r="A6" t="s" s="4">
        <v>412</v>
      </c>
      <c r="B6" t="n" s="6">
        <v>2058342</v>
      </c>
      <c r="C6" t="n" s="6">
        <v>2449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6"/>
    <col customWidth="1" max="2" min="2" width="22"/>
    <col customWidth="1" max="3" min="3" width="40"/>
    <col customWidth="1" max="4" min="4" width="55"/>
    <col customWidth="1" max="5" min="5" width="27"/>
    <col customWidth="1" max="6" min="6" width="24"/>
    <col customWidth="1" max="7" min="7" width="30"/>
    <col customWidth="1" max="8" min="8" width="13"/>
  </cols>
  <sheetData>
    <row r="1" spans="1:8">
      <c r="A1" t="s" s="1">
        <v>97</v>
      </c>
      <c r="B1" t="s" s="2">
        <v>98</v>
      </c>
      <c r="C1" t="s" s="2">
        <v>99</v>
      </c>
      <c r="D1" t="s" s="2">
        <v>100</v>
      </c>
      <c r="E1" t="s" s="2">
        <v>101</v>
      </c>
      <c r="F1" t="s" s="2">
        <v>102</v>
      </c>
      <c r="G1" t="s" s="2">
        <v>103</v>
      </c>
      <c r="H1" t="s" s="2">
        <v>104</v>
      </c>
    </row>
    <row r="2" spans="1:8">
      <c r="A2" t="s" s="4">
        <v>105</v>
      </c>
      <c r="B2" t="n" s="6">
        <v>1009958</v>
      </c>
      <c r="C2" t="n" s="6">
        <v>15780009</v>
      </c>
      <c r="D2" t="n" s="6">
        <v>412</v>
      </c>
      <c r="E2" t="n" s="6">
        <v>24260121</v>
      </c>
      <c r="F2" t="n" s="6">
        <v>-7522079</v>
      </c>
      <c r="G2" t="n" s="6">
        <v>-1685827</v>
      </c>
      <c r="H2" t="n" s="6">
        <v>31842594</v>
      </c>
    </row>
    <row r="3" spans="1:8">
      <c r="A3" t="s" s="4">
        <v>106</v>
      </c>
      <c r="B3" t="n" s="5">
        <v>2344690</v>
      </c>
      <c r="F3" t="n" s="5">
        <v>685184</v>
      </c>
    </row>
    <row r="4" spans="1:8">
      <c r="A4" t="s" s="4">
        <v>89</v>
      </c>
      <c r="E4" t="n" s="5">
        <v>1167885</v>
      </c>
      <c r="H4" t="n" s="5">
        <v>1167885</v>
      </c>
    </row>
    <row r="5" spans="1:8">
      <c r="A5" t="s" s="4">
        <v>107</v>
      </c>
      <c r="D5" t="n" s="5">
        <v>-1849</v>
      </c>
      <c r="H5" t="n" s="5">
        <v>-1849</v>
      </c>
    </row>
    <row r="6" spans="1:8">
      <c r="A6" t="s" s="4">
        <v>92</v>
      </c>
      <c r="H6" t="n" s="5">
        <v>1166036</v>
      </c>
    </row>
    <row r="7" spans="1:8">
      <c r="A7" t="s" s="4">
        <v>108</v>
      </c>
      <c r="C7" t="n" s="5">
        <v>247876</v>
      </c>
      <c r="F7" t="n" s="6">
        <v>193215</v>
      </c>
      <c r="H7" t="n" s="5">
        <v>441091</v>
      </c>
    </row>
    <row r="8" spans="1:8">
      <c r="A8" t="s" s="4">
        <v>109</v>
      </c>
      <c r="B8" t="n" s="5">
        <v>23420</v>
      </c>
      <c r="F8" t="n" s="5">
        <v>-23420</v>
      </c>
    </row>
    <row r="9" spans="1:8">
      <c r="A9" t="s" s="4">
        <v>110</v>
      </c>
      <c r="C9" t="n" s="5">
        <v>99050</v>
      </c>
      <c r="H9" t="n" s="5">
        <v>99050</v>
      </c>
    </row>
    <row r="10" spans="1:8">
      <c r="A10" t="s" s="4">
        <v>111</v>
      </c>
      <c r="E10" t="n" s="5">
        <v>-4481066</v>
      </c>
      <c r="H10" t="n" s="5">
        <v>-4481066</v>
      </c>
    </row>
    <row r="11" spans="1:8">
      <c r="A11" t="s" s="4">
        <v>112</v>
      </c>
      <c r="C11" t="n" s="5">
        <v>26242</v>
      </c>
      <c r="H11" t="n" s="5">
        <v>26242</v>
      </c>
    </row>
    <row r="12" spans="1:8">
      <c r="A12" t="s" s="4">
        <v>113</v>
      </c>
      <c r="C12" t="n" s="5">
        <v>276043</v>
      </c>
      <c r="G12" t="n" s="5">
        <v>276955</v>
      </c>
      <c r="H12" t="n" s="5">
        <v>552998</v>
      </c>
    </row>
    <row r="13" spans="1:8">
      <c r="A13" t="s" s="4">
        <v>114</v>
      </c>
      <c r="B13" t="n" s="6">
        <v>1009958</v>
      </c>
      <c r="C13" t="n" s="5">
        <v>16429220</v>
      </c>
      <c r="D13" t="n" s="5">
        <v>-1437</v>
      </c>
      <c r="E13" t="n" s="5">
        <v>20946940</v>
      </c>
      <c r="F13" t="n" s="6">
        <v>-7328864</v>
      </c>
      <c r="G13" t="n" s="5">
        <v>-1408872</v>
      </c>
      <c r="H13" t="n" s="5">
        <v>29646945</v>
      </c>
    </row>
    <row r="14" spans="1:8">
      <c r="A14" t="s" s="4">
        <v>115</v>
      </c>
      <c r="B14" t="n" s="5">
        <v>2368110</v>
      </c>
      <c r="F14" t="n" s="5">
        <v>661764</v>
      </c>
    </row>
    <row r="15" spans="1:8">
      <c r="A15" t="s" s="4">
        <v>89</v>
      </c>
      <c r="E15" t="n" s="5">
        <v>3183127</v>
      </c>
      <c r="H15" t="n" s="5">
        <v>3183127</v>
      </c>
    </row>
    <row r="16" spans="1:8">
      <c r="A16" t="s" s="4">
        <v>107</v>
      </c>
      <c r="D16" t="n" s="5">
        <v>-2949</v>
      </c>
      <c r="H16" t="n" s="5">
        <v>-2949</v>
      </c>
    </row>
    <row r="17" spans="1:8">
      <c r="A17" t="s" s="4">
        <v>92</v>
      </c>
      <c r="H17" t="n" s="5">
        <v>3180178</v>
      </c>
    </row>
    <row r="18" spans="1:8">
      <c r="A18" t="s" s="4">
        <v>108</v>
      </c>
      <c r="C18" t="n" s="5">
        <v>74405</v>
      </c>
      <c r="F18" t="n" s="6">
        <v>67072</v>
      </c>
      <c r="H18" t="n" s="6">
        <v>141477</v>
      </c>
    </row>
    <row r="19" spans="1:8">
      <c r="A19" t="s" s="4">
        <v>109</v>
      </c>
      <c r="B19" t="n" s="5">
        <v>8130</v>
      </c>
      <c r="F19" t="n" s="5">
        <v>-8130</v>
      </c>
      <c r="H19" t="n" s="5">
        <v>8130</v>
      </c>
    </row>
    <row r="20" spans="1:8">
      <c r="A20" t="s" s="4">
        <v>110</v>
      </c>
      <c r="C20" t="n" s="5">
        <v>62416</v>
      </c>
      <c r="H20" t="n" s="6">
        <v>62416</v>
      </c>
    </row>
    <row r="21" spans="1:8">
      <c r="A21" t="s" s="4">
        <v>111</v>
      </c>
      <c r="E21" t="n" s="5">
        <v>-2288978</v>
      </c>
      <c r="H21" t="n" s="5">
        <v>-2288978</v>
      </c>
    </row>
    <row r="22" spans="1:8">
      <c r="A22" t="s" s="4">
        <v>112</v>
      </c>
      <c r="C22" t="n" s="5">
        <v>26835</v>
      </c>
      <c r="H22" t="n" s="5">
        <v>26835</v>
      </c>
    </row>
    <row r="23" spans="1:8">
      <c r="A23" t="s" s="4">
        <v>116</v>
      </c>
      <c r="E23" t="n" s="5">
        <v>24862</v>
      </c>
      <c r="H23" t="n" s="5">
        <v>24862</v>
      </c>
    </row>
    <row r="24" spans="1:8">
      <c r="A24" t="s" s="4">
        <v>117</v>
      </c>
      <c r="F24" t="n" s="6">
        <v>-320504</v>
      </c>
      <c r="H24" t="n" s="5">
        <v>-320504</v>
      </c>
    </row>
    <row r="25" spans="1:8">
      <c r="A25" t="s" s="4">
        <v>118</v>
      </c>
      <c r="B25" t="n" s="5">
        <v>-13553</v>
      </c>
      <c r="F25" t="n" s="5">
        <v>13553</v>
      </c>
    </row>
    <row r="26" spans="1:8">
      <c r="A26" t="s" s="4">
        <v>113</v>
      </c>
      <c r="C26" t="n" s="5">
        <v>192728</v>
      </c>
      <c r="G26" t="n" s="5">
        <v>264915</v>
      </c>
      <c r="H26" t="n" s="5">
        <v>457643</v>
      </c>
    </row>
    <row r="27" spans="1:8">
      <c r="A27" t="s" s="4">
        <v>119</v>
      </c>
      <c r="B27" t="n" s="6">
        <v>1009958</v>
      </c>
      <c r="C27" t="n" s="6">
        <v>16785604</v>
      </c>
      <c r="D27" t="n" s="6">
        <v>-4386</v>
      </c>
      <c r="E27" t="n" s="6">
        <v>21865951</v>
      </c>
      <c r="F27" t="n" s="6">
        <v>-7582296</v>
      </c>
      <c r="G27" t="n" s="6">
        <v>-1143957</v>
      </c>
      <c r="H27" t="n" s="6">
        <v>30930874</v>
      </c>
    </row>
    <row r="28" spans="1:8">
      <c r="A28" t="s" s="4">
        <v>120</v>
      </c>
      <c r="B28" t="n" s="5">
        <v>2362687</v>
      </c>
      <c r="F28" t="n" s="5">
        <v>6671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413</v>
      </c>
      <c r="B1" t="s" s="2">
        <v>1</v>
      </c>
    </row>
    <row r="2" spans="1:3">
      <c r="B2" t="s" s="2">
        <v>2</v>
      </c>
      <c r="C2" t="s" s="2">
        <v>31</v>
      </c>
    </row>
    <row r="3" spans="1:3">
      <c r="A3" t="s" s="4">
        <v>414</v>
      </c>
      <c r="B3" t="n" s="6">
        <v>62416</v>
      </c>
      <c r="C3" t="n" s="6">
        <v>99050</v>
      </c>
    </row>
    <row r="4" spans="1:3">
      <c r="A4" t="s" s="4">
        <v>415</v>
      </c>
      <c r="B4" t="n" s="5">
        <v>5779</v>
      </c>
      <c r="C4" t="n" s="6">
        <v>10862</v>
      </c>
    </row>
    <row r="5" spans="1:3">
      <c r="A5" t="s" s="4">
        <v>416</v>
      </c>
      <c r="B5" t="n" s="6">
        <v>172654</v>
      </c>
    </row>
    <row r="6" spans="1:3">
      <c r="A6" t="s" s="4">
        <v>417</v>
      </c>
      <c r="B6" t="s" s="4">
        <v>418</v>
      </c>
    </row>
    <row r="7" spans="1:3">
      <c r="A7" t="s" s="4">
        <v>419</v>
      </c>
      <c r="B7" t="n" s="6">
        <v>14736</v>
      </c>
    </row>
    <row r="8" spans="1:3">
      <c r="A8" t="s" s="4">
        <v>420</v>
      </c>
      <c r="B8" t="n" s="5">
        <v>44050</v>
      </c>
    </row>
    <row r="9" spans="1:3">
      <c r="A9" t="s" s="4">
        <v>421</v>
      </c>
      <c r="B9" t="n" s="5">
        <v>187500</v>
      </c>
      <c r="C9" t="n" s="5">
        <v>161555</v>
      </c>
    </row>
    <row r="10" spans="1:3">
      <c r="A10" t="s" s="4">
        <v>422</v>
      </c>
      <c r="B10" t="n" s="6">
        <v>53936</v>
      </c>
      <c r="C10" t="n" s="6">
        <v>155671</v>
      </c>
    </row>
    <row r="11" spans="1:3">
      <c r="A11" t="s" s="4">
        <v>423</v>
      </c>
    </row>
    <row r="12" spans="1:3">
      <c r="A12" t="s" s="4">
        <v>424</v>
      </c>
      <c r="B12" t="n" s="5">
        <v>400000</v>
      </c>
    </row>
    <row r="13" spans="1:3">
      <c r="A13" t="s" s="4">
        <v>420</v>
      </c>
      <c r="B13" t="n" s="5">
        <v>234150</v>
      </c>
    </row>
    <row r="14" spans="1:3">
      <c r="A14" t="s" s="4">
        <v>421</v>
      </c>
      <c r="B14" t="n" s="5">
        <v>167000</v>
      </c>
    </row>
    <row r="15" spans="1:3">
      <c r="A15" t="s" s="4">
        <v>425</v>
      </c>
    </row>
    <row r="16" spans="1:3">
      <c r="A16" t="s" s="4">
        <v>421</v>
      </c>
      <c r="B16" t="n" s="5">
        <v>20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t="s" s="1">
        <v>426</v>
      </c>
      <c r="B1" t="s" s="2">
        <v>1</v>
      </c>
    </row>
    <row r="2" spans="1:3">
      <c r="B2" t="s" s="2">
        <v>2</v>
      </c>
      <c r="C2" t="s" s="2">
        <v>31</v>
      </c>
    </row>
    <row r="3" spans="1:3">
      <c r="A3" t="s" s="3">
        <v>427</v>
      </c>
    </row>
    <row r="4" spans="1:3">
      <c r="A4" t="s" s="4">
        <v>428</v>
      </c>
      <c r="B4" t="s" s="4">
        <v>429</v>
      </c>
      <c r="C4" t="s" s="4">
        <v>430</v>
      </c>
    </row>
    <row r="5" spans="1:3">
      <c r="A5" t="s" s="4">
        <v>431</v>
      </c>
      <c r="B5" t="s" s="4">
        <v>432</v>
      </c>
      <c r="C5" t="s" s="4">
        <v>433</v>
      </c>
    </row>
    <row r="6" spans="1:3">
      <c r="A6" t="s" s="4">
        <v>434</v>
      </c>
      <c r="B6" t="s" s="4">
        <v>435</v>
      </c>
      <c r="C6" t="s" s="4">
        <v>436</v>
      </c>
    </row>
    <row r="7" spans="1:3">
      <c r="A7" t="s" s="4">
        <v>437</v>
      </c>
      <c r="B7" t="s" s="4">
        <v>438</v>
      </c>
      <c r="C7" t="s" s="4">
        <v>439</v>
      </c>
    </row>
    <row r="8" spans="1:3">
      <c r="A8" t="s" s="4">
        <v>440</v>
      </c>
      <c r="B8" t="n" s="10">
        <v>4.616</v>
      </c>
      <c r="C8" t="n" s="10">
        <v>3.7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5"/>
  </cols>
  <sheetData>
    <row r="1" spans="1:3">
      <c r="A1" t="s" s="1">
        <v>441</v>
      </c>
      <c r="B1" t="s" s="2">
        <v>1</v>
      </c>
    </row>
    <row r="2" spans="1:3">
      <c r="B2" t="s" s="2">
        <v>2</v>
      </c>
      <c r="C2" t="s" s="2">
        <v>31</v>
      </c>
    </row>
    <row r="3" spans="1:3">
      <c r="A3" t="s" s="3">
        <v>442</v>
      </c>
    </row>
    <row r="4" spans="1:3">
      <c r="A4" t="s" s="4">
        <v>443</v>
      </c>
      <c r="B4" t="n" s="5">
        <v>161555</v>
      </c>
    </row>
    <row r="5" spans="1:3">
      <c r="A5" t="s" s="4">
        <v>444</v>
      </c>
      <c r="B5" t="n" s="5">
        <v>44050</v>
      </c>
    </row>
    <row r="6" spans="1:3">
      <c r="A6" t="s" s="4">
        <v>445</v>
      </c>
      <c r="B6" t="n" s="5">
        <v>-8130</v>
      </c>
    </row>
    <row r="7" spans="1:3">
      <c r="A7" t="s" s="4">
        <v>446</v>
      </c>
      <c r="B7" t="n" s="5">
        <v>-9975</v>
      </c>
    </row>
    <row r="8" spans="1:3">
      <c r="A8" t="s" s="4">
        <v>447</v>
      </c>
      <c r="B8" t="n" s="5">
        <v>187500</v>
      </c>
      <c r="C8" t="n" s="5">
        <v>161555</v>
      </c>
    </row>
    <row r="9" spans="1:3">
      <c r="A9" t="s" s="4">
        <v>448</v>
      </c>
      <c r="B9" t="n" s="5">
        <v>178177</v>
      </c>
    </row>
    <row r="10" spans="1:3">
      <c r="A10" t="s" s="4">
        <v>449</v>
      </c>
      <c r="B10" t="n" s="5">
        <v>118200</v>
      </c>
    </row>
    <row r="11" spans="1:3">
      <c r="A11" t="s" s="3">
        <v>450</v>
      </c>
    </row>
    <row r="12" spans="1:3">
      <c r="A12" t="s" s="4">
        <v>443</v>
      </c>
      <c r="B12" t="n" s="7">
        <v>22.43</v>
      </c>
    </row>
    <row r="13" spans="1:3">
      <c r="A13" t="s" s="4">
        <v>444</v>
      </c>
      <c r="B13" t="n" s="9">
        <v>26.19</v>
      </c>
    </row>
    <row r="14" spans="1:3">
      <c r="A14" t="s" s="4">
        <v>445</v>
      </c>
      <c r="B14" t="n" s="9">
        <v>17.4</v>
      </c>
    </row>
    <row r="15" spans="1:3">
      <c r="A15" t="s" s="4">
        <v>446</v>
      </c>
      <c r="B15" t="n" s="9">
        <v>25.29</v>
      </c>
    </row>
    <row r="16" spans="1:3">
      <c r="A16" t="s" s="4">
        <v>447</v>
      </c>
      <c r="B16" t="n" s="9">
        <v>23.38</v>
      </c>
      <c r="C16" t="n" s="7">
        <v>22.43</v>
      </c>
    </row>
    <row r="17" spans="1:3">
      <c r="A17" t="s" s="4">
        <v>448</v>
      </c>
      <c r="B17" t="n" s="9">
        <v>23.21</v>
      </c>
    </row>
    <row r="18" spans="1:3">
      <c r="A18" t="s" s="4">
        <v>449</v>
      </c>
      <c r="B18" t="n" s="7">
        <v>21.51</v>
      </c>
    </row>
    <row r="19" spans="1:3">
      <c r="A19" t="s" s="3">
        <v>451</v>
      </c>
    </row>
    <row r="20" spans="1:3">
      <c r="A20" t="s" s="4">
        <v>452</v>
      </c>
      <c r="B20" t="s" s="4">
        <v>453</v>
      </c>
      <c r="C20" t="s" s="4">
        <v>454</v>
      </c>
    </row>
    <row r="21" spans="1:3">
      <c r="A21" t="s" s="4">
        <v>444</v>
      </c>
      <c r="B21" t="s" s="4">
        <v>455</v>
      </c>
    </row>
    <row r="22" spans="1:3">
      <c r="A22" t="s" s="4">
        <v>448</v>
      </c>
      <c r="B22" t="s" s="4">
        <v>456</v>
      </c>
    </row>
    <row r="23" spans="1:3">
      <c r="A23" t="s" s="4">
        <v>449</v>
      </c>
      <c r="B23" t="s" s="4">
        <v>457</v>
      </c>
    </row>
    <row r="24" spans="1:3">
      <c r="A24" t="s" s="3">
        <v>458</v>
      </c>
    </row>
    <row r="25" spans="1:3">
      <c r="A25" t="s" s="4">
        <v>459</v>
      </c>
      <c r="B25" t="n" s="6">
        <v>531211</v>
      </c>
    </row>
    <row r="26" spans="1:3">
      <c r="A26" t="s" s="4">
        <v>448</v>
      </c>
      <c r="B26" t="n" s="5">
        <v>531211</v>
      </c>
    </row>
    <row r="27" spans="1:3">
      <c r="A27" t="s" s="4">
        <v>449</v>
      </c>
      <c r="B27" t="n" s="6">
        <v>531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460</v>
      </c>
      <c r="B1" t="s" s="2">
        <v>104</v>
      </c>
    </row>
    <row r="2" spans="1:2">
      <c r="A2" t="s" s="3">
        <v>461</v>
      </c>
    </row>
    <row r="3" spans="1:2">
      <c r="A3" t="s" s="4">
        <v>462</v>
      </c>
      <c r="B3" t="n" s="5">
        <v>25975</v>
      </c>
    </row>
    <row r="4" spans="1:2">
      <c r="A4" t="s" s="4">
        <v>444</v>
      </c>
      <c r="B4" t="n" s="5">
        <v>44050</v>
      </c>
    </row>
    <row r="5" spans="1:2">
      <c r="A5" t="s" s="4">
        <v>463</v>
      </c>
    </row>
    <row r="6" spans="1:2">
      <c r="A6" t="s" s="4">
        <v>446</v>
      </c>
      <c r="B6" t="n" s="5">
        <v>-725</v>
      </c>
    </row>
    <row r="7" spans="1:2">
      <c r="A7" t="s" s="4">
        <v>464</v>
      </c>
      <c r="B7" t="n" s="5">
        <v>69300</v>
      </c>
    </row>
    <row r="8" spans="1:2">
      <c r="A8" t="s" s="3">
        <v>465</v>
      </c>
    </row>
    <row r="9" spans="1:2">
      <c r="A9" t="s" s="4">
        <v>443</v>
      </c>
      <c r="B9" t="n" s="10">
        <v>3.777</v>
      </c>
    </row>
    <row r="10" spans="1:2">
      <c r="A10" t="s" s="4">
        <v>444</v>
      </c>
      <c r="B10" t="n" s="10">
        <v>4.616</v>
      </c>
    </row>
    <row r="11" spans="1:2">
      <c r="A11" t="s" s="4">
        <v>463</v>
      </c>
    </row>
    <row r="12" spans="1:2">
      <c r="A12" t="s" s="4">
        <v>446</v>
      </c>
      <c r="B12" t="n" s="10">
        <v>3.777</v>
      </c>
    </row>
    <row r="13" spans="1:2">
      <c r="A13" t="s" s="4">
        <v>447</v>
      </c>
      <c r="B13" t="n" s="10">
        <v>4.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6</v>
      </c>
      <c r="B1" t="s" s="2">
        <v>1</v>
      </c>
    </row>
    <row r="2" spans="1:3">
      <c r="B2" t="s" s="2">
        <v>2</v>
      </c>
      <c r="C2" t="s" s="2">
        <v>31</v>
      </c>
    </row>
    <row r="3" spans="1:3">
      <c r="A3" t="s" s="4">
        <v>383</v>
      </c>
      <c r="B3" t="s" s="4">
        <v>467</v>
      </c>
      <c r="C3" t="s" s="4">
        <v>384</v>
      </c>
    </row>
    <row r="4" spans="1:3">
      <c r="A4" t="s" s="4">
        <v>386</v>
      </c>
      <c r="B4" t="n" s="5">
        <v>3</v>
      </c>
      <c r="C4" t="n" s="5">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68</v>
      </c>
      <c r="B1" t="s" s="2">
        <v>2</v>
      </c>
      <c r="C1" t="s" s="2">
        <v>31</v>
      </c>
    </row>
    <row r="2" spans="1:3">
      <c r="A2" t="s" s="3">
        <v>204</v>
      </c>
    </row>
    <row r="3" spans="1:3">
      <c r="A3" t="s" s="4">
        <v>469</v>
      </c>
      <c r="B3" t="n" s="6">
        <v>0</v>
      </c>
      <c r="C3" t="n"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t="s" s="1">
        <v>470</v>
      </c>
      <c r="B1" t="s" s="2">
        <v>471</v>
      </c>
      <c r="C1" t="s" s="2">
        <v>2</v>
      </c>
      <c r="D1" t="s" s="2">
        <v>31</v>
      </c>
      <c r="E1" t="s" s="2">
        <v>472</v>
      </c>
    </row>
    <row r="2" spans="1:5">
      <c r="A2" t="s" s="3">
        <v>207</v>
      </c>
    </row>
    <row r="3" spans="1:5">
      <c r="A3" t="s" s="4">
        <v>473</v>
      </c>
      <c r="C3" t="n" s="5">
        <v>25250</v>
      </c>
      <c r="D3" t="n" s="5">
        <v>25975</v>
      </c>
    </row>
    <row r="4" spans="1:5">
      <c r="A4" t="s" s="3">
        <v>474</v>
      </c>
    </row>
    <row r="5" spans="1:5">
      <c r="A5" t="s" s="4">
        <v>475</v>
      </c>
      <c r="C5" t="n" s="6">
        <v>1</v>
      </c>
      <c r="D5" t="n" s="6">
        <v>2</v>
      </c>
    </row>
    <row r="6" spans="1:5">
      <c r="A6" t="s" s="4">
        <v>476</v>
      </c>
      <c r="C6" t="n" s="7">
        <v>0.25</v>
      </c>
    </row>
    <row r="7" spans="1:5">
      <c r="A7" t="s" s="4">
        <v>477</v>
      </c>
      <c r="D7" t="n" s="6">
        <v>1</v>
      </c>
    </row>
    <row r="8" spans="1:5">
      <c r="A8" t="s" s="4">
        <v>478</v>
      </c>
    </row>
    <row r="9" spans="1:5">
      <c r="A9" t="s" s="3">
        <v>474</v>
      </c>
    </row>
    <row r="10" spans="1:5">
      <c r="A10" t="s" s="4">
        <v>479</v>
      </c>
      <c r="E10" t="n" s="7">
        <v>0.25</v>
      </c>
    </row>
    <row r="11" spans="1:5">
      <c r="A11" t="s" s="4">
        <v>480</v>
      </c>
      <c r="B11" t="s" s="4">
        <v>481</v>
      </c>
    </row>
    <row r="12" spans="1:5">
      <c r="A12" t="s" s="4">
        <v>482</v>
      </c>
      <c r="B12" t="s" s="4">
        <v>4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v>
      </c>
      <c r="C1" t="s" s="2">
        <v>31</v>
      </c>
    </row>
    <row r="2" spans="1:3">
      <c r="A2" t="s" s="3">
        <v>485</v>
      </c>
    </row>
    <row r="3" spans="1:3">
      <c r="A3" t="s" s="4">
        <v>421</v>
      </c>
      <c r="B3" t="n" s="5">
        <v>187500</v>
      </c>
      <c r="C3" t="n" s="5">
        <v>161555</v>
      </c>
    </row>
    <row r="4" spans="1:3">
      <c r="A4" t="s" s="4">
        <v>486</v>
      </c>
      <c r="B4" t="n" s="5">
        <v>192850</v>
      </c>
    </row>
    <row r="5" spans="1:3">
      <c r="A5" t="s" s="4">
        <v>487</v>
      </c>
      <c r="B5" t="n" s="5">
        <v>3803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t="s" s="1">
        <v>488</v>
      </c>
      <c r="B1" t="s" s="2">
        <v>371</v>
      </c>
      <c r="J1" t="s" s="2">
        <v>1</v>
      </c>
    </row>
    <row r="2" spans="1:11">
      <c r="B2" t="s" s="2">
        <v>2</v>
      </c>
      <c r="C2" t="s" s="2">
        <v>489</v>
      </c>
      <c r="D2" t="s" s="2">
        <v>4</v>
      </c>
      <c r="E2" t="s" s="2">
        <v>490</v>
      </c>
      <c r="F2" t="s" s="2">
        <v>31</v>
      </c>
      <c r="G2" t="s" s="2">
        <v>491</v>
      </c>
      <c r="H2" t="s" s="2">
        <v>492</v>
      </c>
      <c r="I2" t="s" s="2">
        <v>493</v>
      </c>
      <c r="J2" t="s" s="2">
        <v>2</v>
      </c>
      <c r="K2" t="s" s="2">
        <v>31</v>
      </c>
    </row>
    <row r="3" spans="1:11">
      <c r="A3" t="s" s="3">
        <v>494</v>
      </c>
    </row>
    <row r="4" spans="1:11">
      <c r="A4" t="s" s="4">
        <v>495</v>
      </c>
      <c r="B4" t="n" s="6">
        <v>546455</v>
      </c>
      <c r="C4" t="n" s="6">
        <v>506369</v>
      </c>
      <c r="D4" t="n" s="6">
        <v>1219082</v>
      </c>
      <c r="E4" t="n" s="6">
        <v>911221</v>
      </c>
      <c r="F4" t="n" s="6">
        <v>-698204</v>
      </c>
      <c r="G4" t="n" s="6">
        <v>706030</v>
      </c>
      <c r="H4" t="n" s="6">
        <v>111152</v>
      </c>
      <c r="I4" t="n" s="6">
        <v>1048907</v>
      </c>
      <c r="J4" t="n" s="6">
        <v>3183127</v>
      </c>
      <c r="K4" t="n" s="6">
        <v>1167885</v>
      </c>
    </row>
    <row r="5" spans="1:11">
      <c r="A5" t="s" s="3">
        <v>496</v>
      </c>
    </row>
    <row r="6" spans="1:11">
      <c r="A6" t="s" s="4">
        <v>497</v>
      </c>
      <c r="E6" t="n" s="5">
        <v>2368110</v>
      </c>
      <c r="I6" t="n" s="5">
        <v>2344690</v>
      </c>
      <c r="J6" t="n" s="5">
        <v>2368110</v>
      </c>
      <c r="K6" t="n" s="5">
        <v>2344690</v>
      </c>
    </row>
    <row r="7" spans="1:11">
      <c r="A7" t="s" s="4">
        <v>498</v>
      </c>
      <c r="J7" t="n" s="5">
        <v>-97500</v>
      </c>
      <c r="K7" t="n" s="5">
        <v>-116666</v>
      </c>
    </row>
    <row r="8" spans="1:11">
      <c r="A8" t="s" s="4">
        <v>499</v>
      </c>
      <c r="J8" t="n" s="5">
        <v>3364</v>
      </c>
      <c r="K8" t="n" s="5">
        <v>9991</v>
      </c>
    </row>
    <row r="9" spans="1:11">
      <c r="A9" t="s" s="4">
        <v>500</v>
      </c>
      <c r="J9" t="n" s="5">
        <v>-9442</v>
      </c>
    </row>
    <row r="10" spans="1:11">
      <c r="A10" t="s" s="4">
        <v>501</v>
      </c>
      <c r="J10" t="n" s="5">
        <v>6894</v>
      </c>
      <c r="K10" t="n" s="5">
        <v>7207</v>
      </c>
    </row>
    <row r="11" spans="1:11">
      <c r="A11" t="s" s="4">
        <v>502</v>
      </c>
      <c r="J11" t="n" s="5">
        <v>2271426</v>
      </c>
      <c r="K11" t="n" s="5">
        <v>2245222</v>
      </c>
    </row>
    <row r="12" spans="1:11">
      <c r="A12" t="s" s="3">
        <v>503</v>
      </c>
    </row>
    <row r="13" spans="1:11">
      <c r="A13" t="s" s="4">
        <v>504</v>
      </c>
      <c r="J13" t="n" s="5">
        <v>19116</v>
      </c>
      <c r="K13" t="n" s="5">
        <v>40313</v>
      </c>
    </row>
    <row r="14" spans="1:11">
      <c r="A14" t="s" s="4">
        <v>505</v>
      </c>
      <c r="J14" t="n" s="5">
        <v>2290542</v>
      </c>
      <c r="K14" t="n" s="5">
        <v>2285535</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2"/>
  </cols>
  <sheetData>
    <row r="1" spans="1:2">
      <c r="A1" t="s" s="1">
        <v>506</v>
      </c>
      <c r="B1" t="s" s="2">
        <v>104</v>
      </c>
    </row>
    <row r="2" spans="1:2">
      <c r="A2" t="s" s="3">
        <v>210</v>
      </c>
    </row>
    <row r="3" spans="1:2">
      <c r="A3" t="s" s="4">
        <v>507</v>
      </c>
      <c r="B3" t="n" s="6">
        <v>3000000</v>
      </c>
    </row>
    <row r="4" spans="1:2">
      <c r="A4" t="s" s="4">
        <v>508</v>
      </c>
      <c r="B4" t="s" s="4">
        <v>509</v>
      </c>
    </row>
    <row r="5" spans="1:2">
      <c r="A5" t="s" s="4">
        <v>510</v>
      </c>
      <c r="B5" t="s" s="4">
        <v>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121</v>
      </c>
      <c r="B1" t="s" s="2">
        <v>1</v>
      </c>
    </row>
    <row r="2" spans="1:3">
      <c r="B2" t="s" s="2">
        <v>2</v>
      </c>
      <c r="C2" t="s" s="2">
        <v>31</v>
      </c>
    </row>
    <row r="3" spans="1:3">
      <c r="A3" t="s" s="3">
        <v>122</v>
      </c>
    </row>
    <row r="4" spans="1:3">
      <c r="A4" t="s" s="4">
        <v>123</v>
      </c>
      <c r="B4" t="n" s="6">
        <v>-1588</v>
      </c>
      <c r="C4" t="n" s="6">
        <v>-995</v>
      </c>
    </row>
    <row r="5" spans="1:3">
      <c r="A5" t="s" s="4">
        <v>124</v>
      </c>
      <c r="B5" t="n" s="6">
        <v>1</v>
      </c>
      <c r="C5" t="n" s="6">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t="s" s="1">
        <v>512</v>
      </c>
      <c r="B1" t="s" s="2">
        <v>371</v>
      </c>
      <c r="J1" t="s" s="2">
        <v>1</v>
      </c>
    </row>
    <row r="2" spans="1:11">
      <c r="B2" t="s" s="2">
        <v>2</v>
      </c>
      <c r="C2" t="s" s="2">
        <v>489</v>
      </c>
      <c r="D2" t="s" s="2">
        <v>4</v>
      </c>
      <c r="E2" t="s" s="2">
        <v>490</v>
      </c>
      <c r="F2" t="s" s="2">
        <v>31</v>
      </c>
      <c r="G2" t="s" s="2">
        <v>491</v>
      </c>
      <c r="H2" t="s" s="2">
        <v>492</v>
      </c>
      <c r="I2" t="s" s="2">
        <v>493</v>
      </c>
      <c r="J2" t="s" s="2">
        <v>2</v>
      </c>
      <c r="K2" t="s" s="2">
        <v>31</v>
      </c>
    </row>
    <row r="3" spans="1:11">
      <c r="A3" t="s" s="3">
        <v>213</v>
      </c>
    </row>
    <row r="4" spans="1:11">
      <c r="A4" t="s" s="4">
        <v>79</v>
      </c>
      <c r="B4" t="n" s="6">
        <v>8970864</v>
      </c>
      <c r="C4" t="n" s="6">
        <v>6470286</v>
      </c>
      <c r="D4" t="n" s="6">
        <v>5697083</v>
      </c>
      <c r="E4" t="n" s="6">
        <v>5693472</v>
      </c>
      <c r="F4" t="n" s="6">
        <v>7096700</v>
      </c>
      <c r="G4" t="n" s="6">
        <v>6549623</v>
      </c>
      <c r="H4" t="n" s="6">
        <v>6569641</v>
      </c>
      <c r="I4" t="n" s="6">
        <v>6920955</v>
      </c>
      <c r="J4" t="n" s="6">
        <v>26831705</v>
      </c>
      <c r="K4" t="n" s="6">
        <v>27136919</v>
      </c>
    </row>
    <row r="5" spans="1:11">
      <c r="A5" t="s" s="4">
        <v>513</v>
      </c>
      <c r="B5" t="n" s="5">
        <v>1635225</v>
      </c>
      <c r="C5" t="n" s="5">
        <v>1437534</v>
      </c>
      <c r="D5" t="n" s="5">
        <v>2258735</v>
      </c>
      <c r="E5" t="n" s="5">
        <v>1810079</v>
      </c>
      <c r="F5" t="n" s="5">
        <v>-239029</v>
      </c>
      <c r="G5" t="n" s="5">
        <v>1679125</v>
      </c>
      <c r="H5" t="n" s="5">
        <v>896014</v>
      </c>
      <c r="I5" t="n" s="5">
        <v>2195136</v>
      </c>
      <c r="J5" t="n" s="5">
        <v>7141573</v>
      </c>
      <c r="K5" t="n" s="5">
        <v>4531246</v>
      </c>
    </row>
    <row r="6" spans="1:11">
      <c r="A6" t="s" s="4">
        <v>514</v>
      </c>
      <c r="B6" t="n" s="6">
        <v>546455</v>
      </c>
      <c r="C6" t="n" s="6">
        <v>506369</v>
      </c>
      <c r="D6" t="n" s="6">
        <v>1219082</v>
      </c>
      <c r="E6" t="n" s="6">
        <v>911221</v>
      </c>
      <c r="F6" t="n" s="6">
        <v>-698204</v>
      </c>
      <c r="G6" t="n" s="6">
        <v>706030</v>
      </c>
      <c r="H6" t="n" s="6">
        <v>111152</v>
      </c>
      <c r="I6" t="n" s="6">
        <v>1048907</v>
      </c>
      <c r="J6" t="n" s="6">
        <v>3183127</v>
      </c>
      <c r="K6" t="n" s="6">
        <v>1167885</v>
      </c>
    </row>
    <row r="7" spans="1:11">
      <c r="A7" t="s" s="3">
        <v>93</v>
      </c>
    </row>
    <row r="8" spans="1:11">
      <c r="A8" t="s" s="4">
        <v>94</v>
      </c>
      <c r="B8" t="n" s="7">
        <v>0.24</v>
      </c>
      <c r="C8" t="n" s="7">
        <v>0.22</v>
      </c>
      <c r="D8" t="n" s="7">
        <v>0.54</v>
      </c>
      <c r="E8" t="n" s="7">
        <v>0.4</v>
      </c>
      <c r="F8" t="n" s="7">
        <v>-0.31</v>
      </c>
      <c r="G8" t="n" s="7">
        <v>0.31</v>
      </c>
      <c r="H8" t="n" s="7">
        <v>0.05</v>
      </c>
      <c r="I8" t="n" s="7">
        <v>0.47</v>
      </c>
      <c r="J8" t="n" s="7">
        <v>1.4</v>
      </c>
      <c r="K8" t="n" s="7">
        <v>0.52</v>
      </c>
    </row>
    <row r="9" spans="1:11">
      <c r="A9" t="s" s="4">
        <v>95</v>
      </c>
      <c r="B9" t="n" s="7">
        <v>0.23</v>
      </c>
      <c r="C9" t="n" s="7">
        <v>0.22</v>
      </c>
      <c r="D9" t="n" s="7">
        <v>0.54</v>
      </c>
      <c r="E9" t="n" s="7">
        <v>0.4</v>
      </c>
      <c r="F9" t="n" s="7">
        <v>-0.31</v>
      </c>
      <c r="G9" t="n" s="7">
        <v>0.31</v>
      </c>
      <c r="H9" t="n" s="7">
        <v>0.05</v>
      </c>
      <c r="I9" t="n" s="7">
        <v>0.46</v>
      </c>
      <c r="J9" t="n" s="7">
        <v>1.39</v>
      </c>
      <c r="K9" t="n" s="7">
        <v>0.5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5</v>
      </c>
      <c r="B1" t="s" s="2">
        <v>1</v>
      </c>
    </row>
    <row r="2" spans="1:3">
      <c r="B2" t="s" s="2">
        <v>2</v>
      </c>
      <c r="C2" t="s" s="2">
        <v>31</v>
      </c>
    </row>
    <row r="3" spans="1:3">
      <c r="A3" t="s" s="3">
        <v>126</v>
      </c>
    </row>
    <row r="4" spans="1:3">
      <c r="A4" t="s" s="4">
        <v>89</v>
      </c>
      <c r="B4" t="n" s="6">
        <v>3183127</v>
      </c>
      <c r="C4" t="n" s="6">
        <v>1167885</v>
      </c>
    </row>
    <row r="5" spans="1:3">
      <c r="A5" t="s" s="3">
        <v>127</v>
      </c>
    </row>
    <row r="6" spans="1:3">
      <c r="A6" t="s" s="4">
        <v>128</v>
      </c>
      <c r="B6" t="n" s="5">
        <v>-26835</v>
      </c>
      <c r="C6" t="n" s="6">
        <v>-26242</v>
      </c>
    </row>
    <row r="7" spans="1:3">
      <c r="A7" t="s" s="4">
        <v>116</v>
      </c>
      <c r="B7" t="n" s="5">
        <v>24862</v>
      </c>
    </row>
    <row r="8" spans="1:3">
      <c r="A8" t="s" s="4">
        <v>129</v>
      </c>
      <c r="B8" t="n" s="5">
        <v>62416</v>
      </c>
      <c r="C8" t="n" s="6">
        <v>99050</v>
      </c>
    </row>
    <row r="9" spans="1:3">
      <c r="A9" t="s" s="4">
        <v>130</v>
      </c>
      <c r="B9" t="n" s="5">
        <v>445687</v>
      </c>
      <c r="C9" t="n" s="5">
        <v>452390</v>
      </c>
    </row>
    <row r="10" spans="1:3">
      <c r="A10" t="s" s="4">
        <v>131</v>
      </c>
      <c r="B10" t="n" s="5">
        <v>457643</v>
      </c>
      <c r="C10" t="n" s="5">
        <v>552998</v>
      </c>
    </row>
    <row r="11" spans="1:3">
      <c r="A11" t="s" s="4">
        <v>132</v>
      </c>
      <c r="B11" t="n" s="5">
        <v>380</v>
      </c>
      <c r="C11" t="n" s="5">
        <v>13</v>
      </c>
    </row>
    <row r="12" spans="1:3">
      <c r="A12" t="s" s="4">
        <v>133</v>
      </c>
      <c r="B12" t="n" s="5">
        <v>-66958</v>
      </c>
      <c r="C12" t="n" s="5">
        <v>183319</v>
      </c>
    </row>
    <row r="13" spans="1:3">
      <c r="A13" t="s" s="3">
        <v>134</v>
      </c>
    </row>
    <row r="14" spans="1:3">
      <c r="A14" t="s" s="4">
        <v>135</v>
      </c>
      <c r="B14" t="n" s="5">
        <v>-3499723</v>
      </c>
      <c r="C14" t="n" s="5">
        <v>4009548</v>
      </c>
    </row>
    <row r="15" spans="1:3">
      <c r="A15" t="s" s="4">
        <v>136</v>
      </c>
      <c r="B15" t="n" s="5">
        <v>943234</v>
      </c>
      <c r="C15" t="n" s="5">
        <v>-943234</v>
      </c>
    </row>
    <row r="16" spans="1:3">
      <c r="A16" t="s" s="4">
        <v>137</v>
      </c>
      <c r="B16" t="n" s="5">
        <v>-974647</v>
      </c>
      <c r="C16" t="n" s="5">
        <v>762520</v>
      </c>
    </row>
    <row r="17" spans="1:3">
      <c r="A17" t="s" s="4">
        <v>138</v>
      </c>
      <c r="B17" t="n" s="5">
        <v>-34164</v>
      </c>
      <c r="C17" t="n" s="5">
        <v>137960</v>
      </c>
    </row>
    <row r="18" spans="1:3">
      <c r="A18" t="s" s="4">
        <v>139</v>
      </c>
      <c r="B18" t="n" s="5">
        <v>248831</v>
      </c>
      <c r="C18" t="n" s="5">
        <v>-545861</v>
      </c>
    </row>
    <row r="19" spans="1:3">
      <c r="A19" t="s" s="4">
        <v>140</v>
      </c>
      <c r="B19" t="n" s="5">
        <v>-81602</v>
      </c>
      <c r="C19" t="n" s="5">
        <v>43435</v>
      </c>
    </row>
    <row r="20" spans="1:3">
      <c r="A20" t="s" s="4">
        <v>141</v>
      </c>
      <c r="B20" t="n" s="5">
        <v>-2453</v>
      </c>
      <c r="C20" t="n" s="5">
        <v>-54754</v>
      </c>
    </row>
    <row r="21" spans="1:3">
      <c r="A21" t="s" s="4">
        <v>142</v>
      </c>
      <c r="B21" t="n" s="5">
        <v>-31136</v>
      </c>
      <c r="C21" t="n" s="5">
        <v>-49925</v>
      </c>
    </row>
    <row r="22" spans="1:3">
      <c r="A22" t="s" s="4">
        <v>143</v>
      </c>
      <c r="B22" t="n" s="5">
        <v>-6471</v>
      </c>
      <c r="C22" t="n" s="5">
        <v>2662</v>
      </c>
    </row>
    <row r="23" spans="1:3">
      <c r="A23" t="s" s="4">
        <v>144</v>
      </c>
      <c r="B23" t="n" s="5">
        <v>29551</v>
      </c>
      <c r="C23" t="n" s="5">
        <v>-404221</v>
      </c>
    </row>
    <row r="24" spans="1:3">
      <c r="A24" t="s" s="4">
        <v>145</v>
      </c>
      <c r="B24" t="n" s="5">
        <v>671742</v>
      </c>
      <c r="C24" t="n" s="5">
        <v>5387543</v>
      </c>
    </row>
    <row r="25" spans="1:3">
      <c r="A25" t="s" s="3">
        <v>146</v>
      </c>
    </row>
    <row r="26" spans="1:3">
      <c r="A26" t="s" s="4">
        <v>147</v>
      </c>
      <c r="B26" t="n" s="6">
        <v>-266029</v>
      </c>
      <c r="C26" t="n" s="5">
        <v>-709972</v>
      </c>
    </row>
    <row r="27" spans="1:3">
      <c r="A27" t="s" s="4">
        <v>148</v>
      </c>
      <c r="C27" t="n" s="5">
        <v>25194</v>
      </c>
    </row>
    <row r="28" spans="1:3">
      <c r="A28" t="s" s="4">
        <v>149</v>
      </c>
      <c r="B28" t="n" s="6">
        <v>-3921537</v>
      </c>
      <c r="C28" t="n" s="5">
        <v>-3456934</v>
      </c>
    </row>
    <row r="29" spans="1:3">
      <c r="A29" t="s" s="4">
        <v>150</v>
      </c>
      <c r="B29" t="n" s="5">
        <v>4668836</v>
      </c>
      <c r="C29" t="n" s="5">
        <v>2436165</v>
      </c>
    </row>
    <row r="30" spans="1:3">
      <c r="A30" t="s" s="4">
        <v>151</v>
      </c>
      <c r="B30" t="n" s="5">
        <v>481270</v>
      </c>
      <c r="C30" t="n" s="5">
        <v>-1705547</v>
      </c>
    </row>
    <row r="31" spans="1:3">
      <c r="A31" t="s" s="3">
        <v>152</v>
      </c>
    </row>
    <row r="32" spans="1:3">
      <c r="A32" t="s" s="4">
        <v>153</v>
      </c>
      <c r="B32" t="n" s="5">
        <v>-1698306</v>
      </c>
      <c r="C32" t="n" s="6">
        <v>-4481066</v>
      </c>
    </row>
    <row r="33" spans="1:3">
      <c r="A33" t="s" s="4">
        <v>117</v>
      </c>
      <c r="B33" t="n" s="5">
        <v>-320504</v>
      </c>
    </row>
    <row r="34" spans="1:3">
      <c r="A34" t="s" s="4">
        <v>154</v>
      </c>
      <c r="B34" t="n" s="5">
        <v>141477</v>
      </c>
      <c r="C34" t="n" s="6">
        <v>441091</v>
      </c>
    </row>
    <row r="35" spans="1:3">
      <c r="A35" t="s" s="4">
        <v>128</v>
      </c>
      <c r="B35" t="n" s="5">
        <v>26835</v>
      </c>
      <c r="C35" t="n" s="5">
        <v>26242</v>
      </c>
    </row>
    <row r="36" spans="1:3">
      <c r="A36" t="s" s="4">
        <v>155</v>
      </c>
      <c r="B36" t="n" s="5">
        <v>-1850498</v>
      </c>
      <c r="C36" t="n" s="5">
        <v>-4013733</v>
      </c>
    </row>
    <row r="37" spans="1:3">
      <c r="A37" t="s" s="4">
        <v>156</v>
      </c>
      <c r="B37" t="n" s="5">
        <v>-697486</v>
      </c>
      <c r="C37" t="n" s="5">
        <v>-331737</v>
      </c>
    </row>
    <row r="38" spans="1:3">
      <c r="A38" t="s" s="4">
        <v>157</v>
      </c>
      <c r="B38" t="n" s="5">
        <v>9556891</v>
      </c>
      <c r="C38" t="n" s="5">
        <v>9888628</v>
      </c>
    </row>
    <row r="39" spans="1:3">
      <c r="A39" t="s" s="4">
        <v>158</v>
      </c>
      <c r="B39" t="n" s="5">
        <v>8859405</v>
      </c>
      <c r="C39" t="n" s="5">
        <v>9556891</v>
      </c>
    </row>
    <row r="40" spans="1:3">
      <c r="A40" t="s" s="3">
        <v>159</v>
      </c>
    </row>
    <row r="41" spans="1:3">
      <c r="A41" t="s" s="4">
        <v>160</v>
      </c>
      <c r="B41" t="n" s="5">
        <v>384000</v>
      </c>
      <c r="C41" t="n" s="6">
        <v>1462200</v>
      </c>
    </row>
    <row r="42" spans="1:3">
      <c r="A42" t="s" s="3">
        <v>161</v>
      </c>
    </row>
    <row r="43" spans="1:3">
      <c r="A43" t="s" s="4">
        <v>162</v>
      </c>
      <c r="B43" t="n" s="6">
        <v>590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Parenthetical)</vt:lpstr>
      <vt:lpstr>Statements of Comprehensive Inc</vt:lpstr>
      <vt:lpstr>Statements of Changes in Stockh</vt:lpstr>
      <vt:lpstr>Statements of Changes in Stock6</vt:lpstr>
      <vt:lpstr>Statements of Cash Flows</vt:lpstr>
      <vt:lpstr>Nature of operations</vt:lpstr>
      <vt:lpstr>Summary of Significant Accounti</vt:lpstr>
      <vt:lpstr>Investments</vt:lpstr>
      <vt:lpstr>Contracts in Process</vt:lpstr>
      <vt:lpstr>Property, Plant and Equipment</vt:lpstr>
      <vt:lpstr>Pension Expense</vt:lpstr>
      <vt:lpstr>Provision for Income Taxes</vt:lpstr>
      <vt:lpstr>Significant Customers</vt:lpstr>
      <vt:lpstr>Stock Rights Plan</vt:lpstr>
      <vt:lpstr>Employee Stock Ownership Plan</vt:lpstr>
      <vt:lpstr>Stock Based Compensation</vt:lpstr>
      <vt:lpstr>Concentration of Credit Risk</vt:lpstr>
      <vt:lpstr>Related Parties</vt:lpstr>
      <vt:lpstr>Commitments and Contingencies</vt:lpstr>
      <vt:lpstr>Stockholders' Equity</vt:lpstr>
      <vt:lpstr>Line of Credit</vt:lpstr>
      <vt:lpstr>Quarterly Financial Information</vt:lpstr>
      <vt:lpstr>Summary of Significant Accoun25</vt:lpstr>
      <vt:lpstr>Summary of Significant Accoun26</vt:lpstr>
      <vt:lpstr>Investments (Tables)</vt:lpstr>
      <vt:lpstr>Contracts in Process (Tables)</vt:lpstr>
      <vt:lpstr>Property, Plant and Equipment (</vt:lpstr>
      <vt:lpstr>Provision for Income Taxes (Tab</vt:lpstr>
      <vt:lpstr>Employee Stock Ownership Plan (</vt:lpstr>
      <vt:lpstr>Stock Based Compensation (Table</vt:lpstr>
      <vt:lpstr>Stockholders' Equity (Tables)</vt:lpstr>
      <vt:lpstr>Quarterly Financial Informati34</vt:lpstr>
      <vt:lpstr>Summary of Significant Accoun35</vt:lpstr>
      <vt:lpstr>Investments (Schedule of Cost, </vt:lpstr>
      <vt:lpstr>Investments (Schedule of Contra</vt:lpstr>
      <vt:lpstr>Contracts in Process (Narrative</vt:lpstr>
      <vt:lpstr>Contracts in Process (Schedule </vt:lpstr>
      <vt:lpstr>Property, Plant and Equipment40</vt:lpstr>
      <vt:lpstr>Property, Plant and Equipment41</vt:lpstr>
      <vt:lpstr>Pension Expense (Narrative) (De</vt:lpstr>
      <vt:lpstr>Provision for Income Taxes (Sch</vt:lpstr>
      <vt:lpstr>Provision for Income Taxes (S44</vt:lpstr>
      <vt:lpstr>Provision for Income Taxes (S45</vt:lpstr>
      <vt:lpstr>Significant Customers (Narrativ</vt:lpstr>
      <vt:lpstr>Stock Rights Plan (Narrative) (</vt:lpstr>
      <vt:lpstr>Employee Stock Ownership Plan48</vt:lpstr>
      <vt:lpstr>Employee Stock Ownership Plan49</vt:lpstr>
      <vt:lpstr>Stock-based Compensation (Narra</vt:lpstr>
      <vt:lpstr>Stock-based Compensation (Sched</vt:lpstr>
      <vt:lpstr>Stock-based Compensation (Sch52</vt:lpstr>
      <vt:lpstr>Stock-based Compensation (Sch53</vt:lpstr>
      <vt:lpstr>Concentration of Credit Risk (N</vt:lpstr>
      <vt:lpstr>Commitments and Contingencies (</vt:lpstr>
      <vt:lpstr>Stockholders' Equity (Narrative</vt:lpstr>
      <vt:lpstr>Stockholders' Equity (Schedule </vt:lpstr>
      <vt:lpstr>Stockholders' Equity (Schedul58</vt:lpstr>
      <vt:lpstr>Line of Credit (Narrative) (Det</vt:lpstr>
      <vt:lpstr>Quarterly Financial Informat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28:22Z</dcterms:created>
  <dcterms:modified xmlns:dcterms="http://purl.org/dc/terms/" xmlns:xsi="http://www.w3.org/2001/XMLSchema-instance" xsi:type="dcterms:W3CDTF">2015-09-24T16:28:22Z</dcterms:modified>
  <dc:title xmlns:dc="http://purl.org/dc/elements/1.1/">Untitled</dc:title>
  <dc:description xmlns:dc="http://purl.org/dc/elements/1.1/"/>
  <dc:subject xmlns:dc="http://purl.org/dc/elements/1.1/"/>
  <cp:keywords/>
  <cp:category/>
</cp:coreProperties>
</file>